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Redeemable Preferred Stock" sheetId="18" state="visible" r:id="rId18"/>
    <sheet xmlns:r="http://schemas.openxmlformats.org/officeDocument/2006/relationships" name="European Non-Controlling Redee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ceivables Factoring" sheetId="26" state="visible" r:id="rId26"/>
    <sheet xmlns:r="http://schemas.openxmlformats.org/officeDocument/2006/relationships" name="Restructuring" sheetId="27" state="visible" r:id="rId27"/>
    <sheet xmlns:r="http://schemas.openxmlformats.org/officeDocument/2006/relationships" name="Nature of Operations and Pres_2"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Business Seg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European Non-Controlling Rede_2"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Nature of Operations and Pres_3" sheetId="42" state="visible" r:id="rId42"/>
    <sheet xmlns:r="http://schemas.openxmlformats.org/officeDocument/2006/relationships" name="Revenue - Summary of Company's " sheetId="43" state="visible" r:id="rId43"/>
    <sheet xmlns:r="http://schemas.openxmlformats.org/officeDocument/2006/relationships" name="Fair Value Measurements - Recur" sheetId="44" state="visible" r:id="rId44"/>
    <sheet xmlns:r="http://schemas.openxmlformats.org/officeDocument/2006/relationships" name="Fair Value Measurements - Sched"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Business Segments - Summary of " sheetId="50" state="visible" r:id="rId50"/>
    <sheet xmlns:r="http://schemas.openxmlformats.org/officeDocument/2006/relationships" name="Business Segments - Net Sales b"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Debt - Summary of Long-Term Deb" sheetId="58" state="visible" r:id="rId58"/>
    <sheet xmlns:r="http://schemas.openxmlformats.org/officeDocument/2006/relationships" name="Debt - Summary of Long-Term D_2" sheetId="59" state="visible" r:id="rId59"/>
    <sheet xmlns:r="http://schemas.openxmlformats.org/officeDocument/2006/relationships" name="Debt - Additional Information (" sheetId="60" state="visible" r:id="rId60"/>
    <sheet xmlns:r="http://schemas.openxmlformats.org/officeDocument/2006/relationships" name="Redeemable Preferred Stock - Ad" sheetId="61" state="visible" r:id="rId61"/>
    <sheet xmlns:r="http://schemas.openxmlformats.org/officeDocument/2006/relationships" name="European Non-Controlling Rede_3" sheetId="62" state="visible" r:id="rId62"/>
    <sheet xmlns:r="http://schemas.openxmlformats.org/officeDocument/2006/relationships" name="European Non-Controlling Rede_4" sheetId="63" state="visible" r:id="rId63"/>
    <sheet xmlns:r="http://schemas.openxmlformats.org/officeDocument/2006/relationships" name="Earnings Per Share - Schedule o" sheetId="64" state="visible" r:id="rId64"/>
    <sheet xmlns:r="http://schemas.openxmlformats.org/officeDocument/2006/relationships" name="Income Taxes - Additional Infor" sheetId="65" state="visible" r:id="rId65"/>
    <sheet xmlns:r="http://schemas.openxmlformats.org/officeDocument/2006/relationships" name="Leases - Additional Information" sheetId="66" state="visible" r:id="rId66"/>
    <sheet xmlns:r="http://schemas.openxmlformats.org/officeDocument/2006/relationships" name="Leases - Schedule of Lease Expe" sheetId="67" state="visible" r:id="rId67"/>
    <sheet xmlns:r="http://schemas.openxmlformats.org/officeDocument/2006/relationships" name="Leases - Schedule of Future Min" sheetId="68" state="visible" r:id="rId68"/>
    <sheet xmlns:r="http://schemas.openxmlformats.org/officeDocument/2006/relationships" name="Retirement Plans - Additional I" sheetId="69" state="visible" r:id="rId69"/>
    <sheet xmlns:r="http://schemas.openxmlformats.org/officeDocument/2006/relationships" name="Retirement Plans - Schedule of "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Receivables Factoring - Additio" sheetId="73" state="visible" r:id="rId73"/>
    <sheet xmlns:r="http://schemas.openxmlformats.org/officeDocument/2006/relationships" name="Restructuring - Additional Info"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SUP</t>
        </is>
      </c>
    </row>
    <row r="10">
      <c r="A10" s="4" t="inlineStr">
        <is>
          <t>Entity Registrant Name</t>
        </is>
      </c>
      <c r="B10" s="4" t="inlineStr">
        <is>
          <t>SUPERIOR INDUSTRIES INTERNATIONAL, INC.</t>
        </is>
      </c>
    </row>
    <row r="11">
      <c r="A11" s="4" t="inlineStr">
        <is>
          <t>Entity Central Index Key</t>
        </is>
      </c>
      <c r="B11" s="4" t="inlineStr">
        <is>
          <t>000009555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25591930</v>
      </c>
    </row>
    <row r="16">
      <c r="A16" s="4" t="inlineStr">
        <is>
          <t>Smaller Reporting Company</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6615</t>
        </is>
      </c>
    </row>
    <row r="20">
      <c r="A20" s="4" t="inlineStr">
        <is>
          <t>Entity Tax Identification Number</t>
        </is>
      </c>
      <c r="B20" s="4" t="inlineStr">
        <is>
          <t>95-2594729</t>
        </is>
      </c>
    </row>
    <row r="21">
      <c r="A21" s="4" t="inlineStr">
        <is>
          <t>Entity Address, Address Line One</t>
        </is>
      </c>
      <c r="B21" s="4" t="inlineStr">
        <is>
          <t>26600 Telegraph Road</t>
        </is>
      </c>
    </row>
    <row r="22">
      <c r="A22" s="4" t="inlineStr">
        <is>
          <t>Entity Address, Address Line Two</t>
        </is>
      </c>
      <c r="B22" s="4" t="inlineStr">
        <is>
          <t>Suite 400</t>
        </is>
      </c>
    </row>
    <row r="23">
      <c r="A23" s="4" t="inlineStr">
        <is>
          <t>Entity Address, City or Town</t>
        </is>
      </c>
      <c r="B23" s="4" t="inlineStr">
        <is>
          <t>Southfield</t>
        </is>
      </c>
    </row>
    <row r="24">
      <c r="A24" s="4" t="inlineStr">
        <is>
          <t>Entity Address, State or Province</t>
        </is>
      </c>
      <c r="B24" s="4" t="inlineStr">
        <is>
          <t>MI</t>
        </is>
      </c>
    </row>
    <row r="25">
      <c r="A25" s="4" t="inlineStr">
        <is>
          <t>Entity Address, Postal Zip Code</t>
        </is>
      </c>
      <c r="B25" s="4" t="inlineStr">
        <is>
          <t>48033</t>
        </is>
      </c>
    </row>
    <row r="26">
      <c r="A26" s="4" t="inlineStr">
        <is>
          <t>City Area Code</t>
        </is>
      </c>
      <c r="B26" s="4" t="inlineStr">
        <is>
          <t>248</t>
        </is>
      </c>
    </row>
    <row r="27">
      <c r="A27" s="4" t="inlineStr">
        <is>
          <t>Local Phone Number</t>
        </is>
      </c>
      <c r="B27" s="4" t="inlineStr">
        <is>
          <t>352-7300</t>
        </is>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2 – REVENUE In accordance with ASC 606, “Revenue from Contracts with Customers,” the Company disaggregates revenue from contracts with customers into our operating segments, North America and Europe. Revenues by segment for the three and six-month periods ended June 30, 2020 and 2019 are summarized in Note 5, “Business Segments.” The Company’s customer receivables and current and long-term contract liabilities balances as of June 30, 2020 and December 31, 2019 are as follows (in thousands):
June 30, 2020
December 31, 2019
Change
Customer receivables
$
56,417
$
68,283
$
(11,866
)
Contract liabilities—current
8,574
5,880
2,694
Contract liabilities—noncurrent
14,405
13,577
8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Cash and Cash Equivalents Cash and cash equivalents generally consist of cash, certificates of deposit and fixed deposits and money market funds with original maturities of three months or less. Derivative Financial Instruments Our derivatives are over-the-counter customized derivative transactions and are not exchange traded. We estimate the fair value of these instruments using industry-standard valuation models such as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to determine fair value. This includes situations where there is lack of liquidity for a particular currency or commodity or when the instrument is longer dated. The following tables categorize items measured at fair value at June 30, 2020 and December 31, 2019:
Fair Value Measurement at Reporting Date Using
June 30, 2020
Quoted Prices in Active Markets for Identical Assets (Level 1)
Significant Other Observable Inputs (Level 2)
Significant Unobservable Inputs (Level 3)
(Dollars in thousands)
Assets
Derivative contracts
$
6,711
$
—
$
6,711
$
—
Total
$
6,711
$
—
$
6,711
$
—
Liabilities
.
Derivative contracts
$
35,155
$
—
$
35,155
$
—
Total
$
35,155
$
—
$
35,155
$
—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
21,973
$
—
$
21,973
$
—
Liabilities
Derivative contracts
$
8,709
$
—
$
8,709
$
—
Total
$
8,709
$
—
$
8,709
$
—
Debt Instruments The carrying values of the Company’s debt instruments vary from their fair values. The fair values were determined by reference to transacted prices of these securities (Level 2 input based on the U.S. GAAP fair value hierarchy). The estimated fair value, as well as the carrying value, of the Company’s debt instruments are shown below:
June 30, 2020
December 31, 2019
(Dollars in thousands)
Estimated aggregate fair value
$
648,959
$
606,093
Aggregate carrying value (1)
727,163
630,635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NOTE 4 - DERIVATIVE FINANCIAL INSTRUMENTS Derivative Instruments and Hedging Activities 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or other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derivativ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o not qualify for designation as hedging instruments. The following tables display the fair value of derivatives by balance sheet line item at June 30, 2020 and December 31, 2019:
June 30, 2020
Other Current Assets
Other Non-current Assets
Accrued Liabilities
Other Non-current Liabilities
(Dollars in thousands)
Foreign exchange forward contracts designated as hedging instruments
$
1,179
$
1,968
$
7,730
$
15,043
Foreign exchange forward contracts not designated as hedging instruments
3,111
—
115
—
Aluminum forward contracts designated as hedging instruments
—
—
396
—
Natural gas forward contracts designated as hedging instruments
327
126
231
453
Interest rate swap contracts designated as hedging instruments
—
—
4,973
6,214
Total derivative financial instruments
$
4,617
$
2,094
$
13,445
$
21,710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Total derivative financial instruments
$
9,145
$
12,828
$
4,357
$
4,352
The following table summarizes the notional amount and estimated fair value of our derivative financial instruments:
June 30, 2020
December 31, 2019
Notional U.S. Dollar Amount
Fair Value
Notional U.S. Dollar Amount
Fair Value
(Dollars in thousands)
Foreign currency forward contracts designated as hedging instruments
$
420,799
$
(19,626
)
$
449,181
$
20,469
Foreign exchange forward contracts not designated as hedging instruments
58,455
2,996
73,491
642
Aluminum forward contracts designated as hedging instruments
6,150
(396
)
9,405
(67
)
Natural gas forward contracts designated as hedging instruments
6,058
(231
)
5,816
(1,951
)
Interest rate swap contracts designated as hedging instruments
235,000
(11,187
)
260,000
(5,829
)
Total derivative financial instruments
$
726,462
$
(28,444
)
$
797,893
$
13,264
Notional amounts are presented on a net basis. The notional amounts of the derivative financial instruments do not represent amounts exchanged by the parties and, therefore, are not a direct measure of our exposure to the financial risks. The amounts exchanged are calculated by reference to the notional amounts and by other terms of the derivatives, such as interest rates, foreign currency exchange rates or commodity prices. The following tables summarize the gain or loss recognized in AOCI as of June 30, 2020 and 2019, the amounts reclassified from AOCI into earnings and the amounts recognized directly into earnings for the three and six months ended June 30, 2020 and 2019:
Three Months Ended June 30, 2020
Amount of Gain or (Loss) Recognized in AOCI on Derivatives
Amount of Pre-tax Gain or (Loss) Reclassified from AOCI into Income
Amount of Pre-tax Gain or (Loss) Recognized in Income on Derivatives
(Dollars in thousands)
Derivative Contracts
$
15,298
$
(3,980
)
$
1,692
Total
$
15,298
$
(3,980
)
$
1,692
Six Months Ended June 30, 2020
Amount of Gain or (Loss) Recognized in AOCI on Derivatives
Amount of Pre-tax Gain or (Loss) Reclassified from AOCI into Income
Amount of Pre-tax Gain or (Loss) Recognized in Income on Derivatives
(Dollars in thousands)
Derivative Contracts
$
(29,999
)
$
(5,094
)
$
(3,747
)
Total
$
(29,999
)
$
(5,094
)
$
(3,747
)
Three Months Ended June 30, 2019
Amount of Gain or (Loss) Recognized in AOCI on Derivatives
Amount of Pre-tax Gain or (Loss) Reclassified from AOCI into Income
Amount of Pre-tax Gain or (Loss) Recognized in Income on Derivatives
(Dollars in thousands)
Derivative Contracts
$
1,856
$
878
$
56
Total
$
1,856
$
878
$
56
Six Months Ended June 30, 2019
Amount of Gain or (Loss) Recognized in AOCI on Derivatives
Amount of Pre-tax Gain or (Loss) Reclassified from AOCI into Income
Amount of Pre-tax Gain or (Loss) Recognized in Income on Derivatives
(Dollars in thousands)
Derivative Contracts
$
6,782
$
1,714
$
1,740
Total
$
6,782
$
1,714
$
1,7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NOTE 5 - BUSINESS SEGMENTS The North American and European businesses represent separate operating segments in view of significantly different markets, customers and products in each of these regions. Within each of these regions, markets, customers, products and production processes are similar and production can be transferred between production facilities. Moreover, our business within each region leverages common systems, processes and infrastructure. Accordingly, North America and Europe comprise the Company’s reportable segments.
(Dollars in thousands)
Net Sales
Income from Operations
Three Months Ended
June 30, 2020
June 30, 2019
June 30, 2020
June 30, 2019
North America
$
58,916
$
180,402
$
(19,792
)
$
11,827
Europe
85,919
172,097
(14,325
)
12,204
$
144,835
$
352,499
$
(34,117
)
$
24,031
(Dollars in thousands)
Depreciation and Amortization
Capital Expenditures
Three Months Ended
June 30, 2020
June 30, 2019
June 30, 2020
June 30, 2019
North America
$
8,420
$
7,950
$
5,876
$
4,435
Europe
15,504
15,392
3,020
10,838
$
23,924
$
23,342
$
8,896
$
15,273
(Dollars in thousands)
Net Sales
Income from Operations
Six Months Ended
June 30, 2020
June 30, 2019
June 30, 2020
June 30, 2019
North America
$
214,467
$
365,518
$
(13,683
)
$
18,026
Europe
231,480
344,674
(203,449
)
24,644
$
445,947
$
710,192
$
(217,132
)
$
42,670
(Dollars in thousands)
Depreciation and Amortization
Capital Expenditures
Six Months Ended
June 30, 2020
June 30, 2019
June 30, 2020
June 30, 2019
North America
$
17,225
$
15,816
$
12,436
$
10,563
Europe
31,091
30,857
10,325
18,102
$
48,316
$
46,673
$
22,761
$
28,665
(Dollars in thousands)
Property, Plant and Equipment, net
Goodwill and Intangible Assets
June 30, 2020
December 31, 2019
June 30, 2020
December 31, 2019
North America
$
215,110
$
237,372
$
—
$
—
Europe
287,283
291,910
113,795
321,910
$
502,393
$
529,282
$
113,795
$
321,910
(Dollars in thousands)
Total Assets
June 30, 2020
December 31, 2019
North America
$
434,774
$
484,689
Europe
651,183
827,178
$
1,085,957
$
1,311,867
Geographic information Net sales by geographic location are as follows:
Three Months Ended
Six Months Ended
June 30, 2020
June 30, 2019
June 30, 2020
June 30, 2019
(Dollars in thousands)
Net sales:
U.S.
$
3,619
$
26,466
$
19,796
$
54,722
Mexico
55,297
153,936
194,671
310,796
Germany
33,726
57,189
83,764
121,237
Poland
52,193
114,908
147,716
223,437
Consolidated net sales
$
144,835
$
352,499
$
445,947
$
710,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6 - INVENTORIES
June 30, 2020
December 31, 2019
(Dollars in thousands)
Raw materials
$
34,406
$
44,245
Work in process
36,917
40,344
Finished goods
78,127
83,881
Inventories, net
$
149,450
$
168,470
Service wheel and supplies inventory included in other non-current assets in the condensed consolidated balance sheets totaled $9.7 million and $10.6 million at June 30, 2020 and December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7 - PROPERTY, PLANT AND EQUIPMENT
June 30, 2020
December 31, 2019
(Dollars in thousands)
Land and buildings
$
161,539
$
158,907
Machinery and equipment
807,319
856,961
Leasehold improvements and others
11,195
12,173
Construction in progress
42,279
30,179
1,022,332
1,058,220
Accumulated depreciation
(519,939
)
(528,938
)
Property, plant and equipment, net
$
502,393
$
529,282
Depreciation expense for the three and six months ended June 30, 2020 was $17.8 million and $36.1 million, respectively. Depreciation expense for the three and six months ended June 30, 2019 was $16.6 million and $3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8 - GOODWILL AND OTHER INTANGIBLE ASSETS At March 31, 2020, the impact of COVID-19 and uncertainty with respect to the economic effects of the pandemic had introduced significant volatility in the financial markets and was having, and continues to have, a widespread adverse effect on the automotive industry, including reductions in both consumer demand and OEM automotive production. In response to the COVID-19 pandemic, our key customers temporarily closed nearly all their production facilities in Europe and North America (our primary markets) during the quarter ended March 31, 2020. As a result, we concluded that an interim test of our goodwill was required as of March 31, 2020. More specifically, the Company concluded that the following events and circumstances, in the aggregate, indicated that it was more likely than not that the carrying value of our European reporting unit exceeded its fair value: (1) our European reporting unit’s carrying value was effectively set to fair value at December 31, 2019, due to the $102.2 million impairment charges to goodwill and indefinite-lived intangibles, (2) lower forecasted 2020 industry production volumes for Western and Central Europe, including those for our primary European customers, due to OEM shutdowns to mitigate COVID-19 spread and subsequent reduced production levels over the remainder of the year, as compared to our prior production forecasts (including estimates used in our 2019 assessment) and (3) the volatility in financial markets that has both increased European interest rates due to rising credit spreads and risk premiums and lowered median European automotive market multiples. Based on the results of our quantitative analysis, we recognized a non-cash goodwill impairment charge equal to the remaining goodwill balance of $182.6 million since the carrying value exceeded the fair value of the European reporting unit by more than the amount of the goodwill balance at March 31, 2020. we recognized a non-cash impairment charge of $11.0 million related to our aftermarket trade name indefinite-lived intangible asset which was primarily attributable to a further decline in forecasted aftermarket revenues and a decline in associated profitability. Total impairment charges of $193.6 million were recognized as a separate charge at March 31, 2020 and included in income (loss) from operations. We utilized both an income and a market approach, weighted 75 percent and 25 percent respectively, to determine the fair value of the Europe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an reporting unit by the EBITDA pricing multiples derived from comparable, publicly traded companies. At March 31, 2020, we determined that the carrying value of the European reporting unit exceeded its fair value by an amount greater than the remaining goodwill balance. The decline in fair value was primarily due to significantly lower market multiples and increased discount rates, as well as further declines in forecasted industry production volumes in Western and Central Europe as a result of the COVID-19 pandemic and consequent economic instability. Forecasted revenues, EBITDA and cash flow for the European reporting unit also declined as compared to the prior year long-range plan due to lower forecasted industry production volumes which adversely impacted fair value under both the income and market approaches. In determining the fair value, the Company weighted the income and market approaches, 75 percent and 25 percent, respectively. Significant assumptions used under the income approach included a weighted average cost of capital (WACC) of 12.0 percent and a long-term growth rate of 1.5 percent, as compared to 10.0 percent and 2.0 percent, respectively, used in the 2019 assessment. In determining the WACC, management considered the level of risk inherent in the cash flow projections and current market conditions, including the significant increase in credit spreads and systemic market and Company specific risk premiums. The decline in the fair value under the market approach is attributable to the decline in the average EBITDA market multiple ( 4.9X EBITDA in 2020, 5.7X EBITDA in 2019 ) and lower forecasted EBITDA, as compared to the 2019 assessment . The use of these unobservable inputs results in classification of the fair value estimate as a Level 3 measurement in the fair value hierarchy. A considerable amount of management judgment and assumptions are required in performing the quantitative impairment test, principally related to determining the fair value of the reporting unit. While the Company believes its judgments and assumptions are reasonable, different assumptions could change the estimated fair value. Following is a summary of the Company’s finite-lived and indefinite-lived intangible assets and goodwill as of June 30, 2020 and December 31, 2019.
As of June 30, 2020
Gross Carrying Amount
Impairment
Accumulated Amortization
Currency Translation
Net Carrying Amount
Remaining Weighted Average Amortization Period
(Dollars in thousands)
Brand name
$
9,000
$
—
$
(5,662
)
$
111
$
3,449
2-3
Technology
15,000
—
(9,437
)
181
5,744
1-3
Customer relationships
167,000
—
(63,621
)
1,223
104,602
3-8
Total finite
191,000
—
(78,720
)
1,515
113,795
Trade names
14,000
(13,772
)
—
(228
)
—
Indefinite
Total intangibles
$
205,000
$
(13,772
)
$
(78,720
)
$
1,287
$
113,795
Six Months Ended June 30, 2020
Beginning Balance
Ending Balance
Gross
Accumulated Impairment
Net Balance
Impairment
Currency Translation
Gross
Accumulated Impairment
Net Balance
(Dollars in thousands)
Goodwill
$
284,337
$
(99,505
)
$
184,832
$
(182,528
)
$
(2,304
)
$
282,033
$
(282,033
)
$
—
As of December 31, 2019
Gross Carrying Amount
Impairment
Accumulated Amortization
Currency Translation
Net Carrying Amount
Remaining Weighted Average Amortization Period
(Dollars in thousands)
Brand name
$
9,000
$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Ending Balance
Gross
Accumulated Impairment
Net Balance
Impairment
Currency Translation
Gross
Accumulated Impairment
Net Balance
(Dollars in thousands)
Goodwill
$
291,434
$
—
$
291,434
$
(99,505
)
$
(7,097
)
$
284,337
$
(99,505
)
$
184,832
Amortization expense for these intangible assets was $6.1 million and $6.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9 – DEBT A summary of long-term debt and the related weighted average interest rates is shown below:
June 30, 2020 (Dollars in Thousands)
Debt Instrument
Total Debt
Debt Issuance Costs (1)
Total Debt, Net
Weighted Average Interest Rate
Term Loan Facility
$
349,200
$
(8,424
)
$
340,776
4.2
%
6.00% Senior Notes due 2025
244,008
(4,916
)
239,092
6.0
%
Corporate Revolving Credit Facility
55,000
—
55,000
3.4
%
European CapEx Loans
23,168
—
23,168
2.5
%
European Revolving Credit Facility
52,837
—
52,837
1.6
%
Finance Leases
2,950
—
2,950
3.0
%
$
727,163
$
(13,340
)
713,823
Less: Current portion
(58,297
)
Long-term debt
$
655,526
December 31, 2019 (Dollars in Thousands)
Debt Instrument
Total Debt
Debt Issuance Costs (1)
Total Debt, Net
Weighted Average Interest Rate
Term Loan Facility
$
371,800
$
(10,192
)
$
361,608
5.7
%
6.00% Senior Notes due 2025
243,074
(5,408
)
237,666
6.0
%
European CapEx Loan
12,693
—
12,693
2.2
%
Finance Leases
3,068
—
3,068
2.9
%
$
630,635
$
(15,600
)
615,035
Less: Current portion
(4,010
)
Long-term debt
$
611,025
(1)
Unamortized portion Senior Notes On June 15, 2017, the Company issued €250.0 million aggregate principal amount of 6.00% Senior Notes (“Notes”) due June 15, 2025. Interest on the Notes is payable semiannually, on June 15 and December 15. The Company may redeem the Notes, in whole or in part, on or after June 15, 2020 at redemption prices of 103.000% and 101.500% of the principal amount thereof, if the redemption occurs during the 12-month period beginning June 15, 2020 or June 15, 2021, respectively, and a redemption price of 100% of the principal amount thereof on or after June 15, 2022, in each case plus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During the second quarter of 2019, the Company opportunistically purchased Notes on the open market with a face value totaling $22.4 million (20.0 million Euro) for $19.4 million (17.4 million Euro). The associated carrying value of the Notes, net of allocable debt issuance cost, was $ 21.8 million, resulting in a net gain of $ 2.4 million, which was included in other income . During the third and fourth quarter of 2019, the Company purchased additional Notes on the open market with a face value of $ 14.4 million ( 13.0 million Euro) for $ 12.9 million. The associated carrying value of the Notes, net of allocable debt issuance cost, was $ 14.1 million, resulting in an additional net gain of $ 1.3 million .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Bank of New York Mellon, London Branch (“the Trustee”) or holders of at least 30%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June 30, 2020, the Company was in compliance with all covenants under the indenture governing the Notes. Senior Secured Credit Facilities On March 22, 2017, the Company entered into a senior secured credit agreement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erm Loan Facility”), which matures on May 23, 2024, and a $160.0 million revolving credit facility maturing on May 23, 2022 (“Revolving Credit Facility” and, together with the Term Loan Facility, the USD Senior Secured Credit Facilities (“USD SSCF”)). Borrowings under the Term Loan Facility will bear interest at a rate equal to, at the Company’s option, either (a) LIBOR for the relevant interest period, adjusted for statutory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bear interest at a rate equal to, at the Company’s option, either (a) LIBOR for the relevant interest period, with a floor of 0.00 percent per annum, plus the applicable rate or (b) a base rate, with a floor of 0.00 percent, equal to the highest of (1) the rate of interest in effect as publicly announced by the administrative agent as its prime rate, (2) the federal funds effective rate plus 0.50 percent and (3) LIBOR for an interest period of one month plus 1.00 percent, in each case, plus the applicable rate. The applicable rates for borrowings under the Revolving Credit Facility and commitment fees for unused commitments under the Revolving Credit Facility are based upon the First Lien Net Leverage Ratio effective for the preceding quarter , with LIBOR applicable rates ranging between 3.50 percent and 3.00 percent, currently percent , base rate applicable rates between 2.50 percent and 2.00 percent , currently 2.25 percent and commitment fees between 0.50 percent and 0.25 percent , currently percent . Commitment fees are included in interest expense. As of June 30, 2020, the Company had repaid $50.8 million under the Term Loan Facility resulting in a balance of $349.2 million. In addition, the Company had borrowings outstanding of $55.0 million under the Revolving Credit Facility, outstanding letters of credit of $4.8 million and available unused commitments under this facility of $100.2 million as of June 30, 2020. In July 2020, the Company paid the outstanding balance down to $30.0 million and, as a result, has available and unused commitments under the Revolving Credit Facility of $ 125.2 Guarantees and Collateral Security Our obligations under the Credit Agreement are unconditionally guaranteed by the Subsidiary Guarantors,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Subsidiary Guarantor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real property of the Company and the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and, solely with respect to the Revolving Credit Facility, requires a Total Net Leverage Ratio (calculated as defined in the Credit Agreement) of not more than 4.5 to 1.0 as of each fiscal quarter-end when outstanding borrowings, together with undrawn letters of credit exceeding $20 million, under the Revolving Credit Facility exceed 35% of the $160 million commitment amount. In addition, the Credit Agreement contains customary default provisions, representations and warranties and other covenants. The Credit Agreement also contains a provision permitting the Lenders to accelerate the repayment of all loans outstanding under the Senior Secured Credit Facilities during an event of default. As of June 30, 2020, the Company was in compliance with all covenants under the Credit Agreement. European Debt In connection with the acquisition of Uniwheels, AG, the Company assumed $70.7 million of outstanding debt. At June 30, 2020, $11.3 million of the assumed debt remained outstanding and bears interest at 2.2 percent. During the second quarter of 2019, the Company amended its European Revolving Credit Facility (“EUR SSCF”), increasing the available borrowing limit from €30.0 million to €45.0 million and extending the term to May 22, 2022. On January 31, 2020, the available borrowing limit of the EUR SSCF was increased from €45.0 million to €60.0 million. All other terms of the EUR SSCF remained unchanged. At June 30, 2020, the Company had borrowings outstanding of $52.8 million (€47 million), outstanding letters of credit of $0.4 million (€0.4 million) and available unused commitments under this facility of $14.2 million (€12.6 million). In early August 2020, the Company repaid $43.6 million (€37 million), resulting in an outstanding balance of $11.8 million and available and unused commitments of $58.9 million. The EUR SSCF bears interest at Euribor (with a floor of zero) plus a margin (ranging from 1.55 percent to 3.0 percent based on the net debt leverage ratio of Superior Industries Europe AG and its wholly owned subsidiaries, collectively “Superior Europe AG”), currently 1.55 percent. The annual commitment fee for unused commitments (ranging from 0.50 percent to 1.05 percent based on the net debt leverage ratio of Superior Europe AG), is currently 0.50 percent per annum. In addition, a management fee is assessed equal to 0.07 percent of borrowings outstanding at each month end. The commitment and management fees are both included in interest expense. Superior Europe AG has pledged substantially all of its assets, including land and buildings, receivables, inventory, and other moveable assets (other than collateral associated with equipment loan s ) as collateral under the EUR SSCF .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our capital stock, prepay, redeem, or repurchase any subordinated indebtedness, and enter into agreements which limit our ability to incur liens on our assets. At June 30, 2020, Superior Europe AG was in compliance with all covenants under the EUR SSCF. During the fourth quarter of 2019, the Company entered into new equipment loan agreements totaling $13.4 million (€12.0 million) which bear interest at 2.74 percent and mature on September 30, 2027. Interest and principal repayments are due quarterly. The funds are used to finance costs incurred to acquire certain property, plant and equipment at the Company’s Werdohl, Germany plant. The loans are secured with liens on the financed equipment and are subject to covenants that, among other things, include a material adverse change default provision pursuant to which the lender could accelerate the loan maturity, as well as a provision that Decemb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0</t>
        </is>
      </c>
    </row>
    <row r="3">
      <c r="A3" s="3" t="inlineStr">
        <is>
          <t>Text Block [Abstract]</t>
        </is>
      </c>
    </row>
    <row r="4">
      <c r="A4" s="4" t="inlineStr">
        <is>
          <t>Redeemable Preferred Stock</t>
        </is>
      </c>
      <c r="B4" s="4" t="inlineStr">
        <is>
          <t xml:space="preserve">NOTE 10 - REDEEMABLE PREFERRED STOCK During 2017, we issued 150,000 shares of Series A (140,202 shares) and Series B (9,798 shares) Perpetual Convertible Preferred Stock, par value $0.01 per share to TPG Growth III Sidewall, L.P. (“TPG”) for an aggregate purchase price of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as originally issued, TPG has the right, at its option, to unconditionally redeem the shares at any time after May 23, 2024, subsequently extended to September 14, 2025 (the “redemption date”). We may, at our option, redeem in whole at any time all of the shares of redeemable preferred stock outstanding. At redemption by either party, the redemption value will be the greater of two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was further reduced by $10.9 million assigned to the embedded derivative liability at date of issuance, resulting in an adjusted initial value of $135.5 million. The difference between the adjusted initial value of $135.5 million and the redemption value of $300 million was being accreted over the seven-year On November 7, 2018, the Company filed a Certificate of Correction to the Certificate of Designations for the preferred stock, which became effective upon filing and corrected the redemption date to September 14, 2025. This resulted in a modification of the redeemable preferred stock. As a result of the modification, the carrying value of the redeemable preferred stock decreased $17.2 million (which was credited to retained earnings, treated as a deemed dividend and is added back to compute earnings per share) and the period for accretion of the carrying value to the redemption value has been extended to September 14, 2025. The accretion has been adjusted to amortize the excess of the redemption value over the carrying value over the period through September 14, 2025. The accumulated accretion net of the modification adjustment as of June 30, 2020 is $34.4 million resulting in an adjusted redeemable preferred stock balance of $169.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uropean Non-Controlling Redeemable Equity</t>
        </is>
      </c>
      <c r="B1" s="2" t="inlineStr">
        <is>
          <t>6 Months Ended</t>
        </is>
      </c>
    </row>
    <row r="2">
      <c r="B2" s="2" t="inlineStr">
        <is>
          <t>Jun. 30, 2020</t>
        </is>
      </c>
    </row>
    <row r="3">
      <c r="A3" s="3" t="inlineStr">
        <is>
          <t>Noncontrolling Interest [Abstract]</t>
        </is>
      </c>
    </row>
    <row r="4">
      <c r="A4" s="4" t="inlineStr">
        <is>
          <t>European Non-Controlling Redeemable Equity</t>
        </is>
      </c>
      <c r="B4" s="4" t="inlineStr">
        <is>
          <t>NOTE 11 – EUROPEAN NON-CONTROLLING REDEEMABLE EQUITY On May 30, 2017, the Company acquired 92.3 percent of the outstanding shares of Uniwheels, Inc. Subsequently, the Company commenced a delisting and associated tender offer for the remaining shares. On January 17, 2018, the Company entered into a Domination and Profit and Loss Transfer agreement (“DPLTA”) retroactively effective as of January 1, 2018 pursuant to which we offered to purchase the remaining outstanding shares at €62.18. This price may be subject to change based on appraisal proceedings initiated by the minority shareholders which have not yet been concluded. The Company must also pay an annual dividend of €3.23 as long as the DPLTA is in effect. For any shares tendered prior to the annual dividend payment, we must pay interest at a statutory rate, currently 4.12 percent, in place of the dividend. As a result, non-controlling interests with a carrying value of $51.9 million were reclassified from stockholders’ equity to mezzanine equity as of January 1, 2018 because non-controlling interests with redemption rights (not within the Company’s control) are considered redeemable and must be classified outside shareholders’ equity. As a result of purchases pursuant to the tender offer and the DPLTA, the Company has increased its ownership to 99.9 percent as of June 30, 2020. In addition, the carrying value of the non-controlling interests must be adjusted to redemption value since they are currently redeemable. The following table summarizes the European non-controlling redeemable equity activity through the period ended June 30, 2020 (in thousands):
Balance at December 31, 2018
$
13,849
Dividends accrued
566
Dividends paid
(848
)
Translation adjustment
(361
)
Purchase of shares
(6,681
)
Balance at December 31, 2019
6,525
Dividends accrued
46
Dividends paid
(43
)
Translation adjustment
(72
)
Purchase of shares
(4,938
)
Balance at June 30, 2020
$
1,5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 of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44835</v>
      </c>
      <c r="C4" s="6" t="n">
        <v>352499</v>
      </c>
      <c r="D4" s="6" t="n">
        <v>445947</v>
      </c>
      <c r="E4" s="6" t="n">
        <v>710192</v>
      </c>
    </row>
    <row r="5">
      <c r="A5" s="4" t="inlineStr">
        <is>
          <t>Cost of sales</t>
        </is>
      </c>
      <c r="B5" s="5" t="n">
        <v>167676</v>
      </c>
      <c r="C5" s="5" t="n">
        <v>312504</v>
      </c>
      <c r="D5" s="5" t="n">
        <v>445627</v>
      </c>
      <c r="E5" s="5" t="n">
        <v>637075</v>
      </c>
    </row>
    <row r="6">
      <c r="A6" s="4" t="inlineStr">
        <is>
          <t>GROSS (LOSS) PROFIT</t>
        </is>
      </c>
      <c r="B6" s="5" t="n">
        <v>-22841</v>
      </c>
      <c r="C6" s="5" t="n">
        <v>39995</v>
      </c>
      <c r="D6" s="5" t="n">
        <v>320</v>
      </c>
      <c r="E6" s="5" t="n">
        <v>73117</v>
      </c>
    </row>
    <row r="7">
      <c r="A7" s="4" t="inlineStr">
        <is>
          <t>Selling, general and administrative expenses</t>
        </is>
      </c>
      <c r="B7" s="5" t="n">
        <v>11276</v>
      </c>
      <c r="C7" s="5" t="n">
        <v>15964</v>
      </c>
      <c r="D7" s="5" t="n">
        <v>23811</v>
      </c>
      <c r="E7" s="5" t="n">
        <v>30447</v>
      </c>
    </row>
    <row r="8">
      <c r="A8" s="4" t="inlineStr">
        <is>
          <t>Impairment of goodwill and indefinite-lived intangibles</t>
        </is>
      </c>
      <c r="D8" s="5" t="n">
        <v>193641</v>
      </c>
    </row>
    <row r="9">
      <c r="A9" s="4" t="inlineStr">
        <is>
          <t>(LOSS) INCOME FROM OPERATIONS</t>
        </is>
      </c>
      <c r="B9" s="5" t="n">
        <v>-34117</v>
      </c>
      <c r="C9" s="5" t="n">
        <v>24031</v>
      </c>
      <c r="D9" s="5" t="n">
        <v>-217132</v>
      </c>
      <c r="E9" s="5" t="n">
        <v>42670</v>
      </c>
    </row>
    <row r="10">
      <c r="A10" s="4" t="inlineStr">
        <is>
          <t>Interest expense, net</t>
        </is>
      </c>
      <c r="B10" s="5" t="n">
        <v>-12184</v>
      </c>
      <c r="C10" s="5" t="n">
        <v>-11852</v>
      </c>
      <c r="D10" s="5" t="n">
        <v>-24034</v>
      </c>
      <c r="E10" s="5" t="n">
        <v>-23725</v>
      </c>
    </row>
    <row r="11">
      <c r="A11" s="4" t="inlineStr">
        <is>
          <t>Other (expense) income, net</t>
        </is>
      </c>
      <c r="B11" s="5" t="n">
        <v>-670</v>
      </c>
      <c r="C11" s="5" t="n">
        <v>2632</v>
      </c>
      <c r="D11" s="5" t="n">
        <v>653</v>
      </c>
      <c r="E11" s="5" t="n">
        <v>2759</v>
      </c>
    </row>
    <row r="12">
      <c r="A12" s="4" t="inlineStr">
        <is>
          <t>(LOSS) INCOME BEFORE INCOME TAXES</t>
        </is>
      </c>
      <c r="B12" s="5" t="n">
        <v>-46971</v>
      </c>
      <c r="C12" s="5" t="n">
        <v>14811</v>
      </c>
      <c r="D12" s="5" t="n">
        <v>-240513</v>
      </c>
      <c r="E12" s="5" t="n">
        <v>21704</v>
      </c>
    </row>
    <row r="13">
      <c r="A13" s="4" t="inlineStr">
        <is>
          <t>Income tax benefit (provision)</t>
        </is>
      </c>
      <c r="B13" s="5" t="n">
        <v>3753</v>
      </c>
      <c r="C13" s="5" t="n">
        <v>-7541</v>
      </c>
      <c r="D13" s="5" t="n">
        <v>7213</v>
      </c>
      <c r="E13" s="5" t="n">
        <v>-12484</v>
      </c>
    </row>
    <row r="14">
      <c r="A14" s="4" t="inlineStr">
        <is>
          <t>NET (LOSS) INCOME</t>
        </is>
      </c>
      <c r="B14" s="6" t="n">
        <v>-43218</v>
      </c>
      <c r="C14" s="6" t="n">
        <v>7270</v>
      </c>
      <c r="D14" s="6" t="n">
        <v>-233300</v>
      </c>
      <c r="E14" s="6" t="n">
        <v>9220</v>
      </c>
    </row>
    <row r="15">
      <c r="A15" s="4" t="inlineStr">
        <is>
          <t>LOSS PER SHARE – BASIC</t>
        </is>
      </c>
      <c r="B15" s="6" t="n">
        <v>-2</v>
      </c>
      <c r="C15" s="7" t="n">
        <v>-0.04</v>
      </c>
      <c r="D15" s="7" t="n">
        <v>-9.81</v>
      </c>
      <c r="E15" s="7" t="n">
        <v>-0.27</v>
      </c>
    </row>
    <row r="16">
      <c r="A16" s="4" t="inlineStr">
        <is>
          <t>LOSS PER SHARE – DILUTED</t>
        </is>
      </c>
      <c r="B16" s="6" t="n">
        <v>-2</v>
      </c>
      <c r="C16" s="7" t="n">
        <v>-0.04</v>
      </c>
      <c r="D16" s="7" t="n">
        <v>-9.81</v>
      </c>
      <c r="E16" s="7" t="n">
        <v>-0.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Preferred Stock” are not included in the diluted earnings per share because the conversion would be anti-dilutive for the three- and six-month periods ended June 30, 2020 and 2019.
Three Months Ended
Six Months Ended
June 30, 2020
June 30, 2019
June 30, 2020
June 30, 2019
(Dollars in thousands, except per share amounts)
Basic Earnings Per Share:
Net (loss) income
$
(43,218
)
$
7,270
$
(233,300
)
$
9,220
Less: Redeemable preferred stock dividends and accretion
(7,905
)
(7,917
)
(15,755
)
(15,688
)
Less: European non-controlling redeemable equity dividend
(26
)
(262
)
(46
)
(383
)
Basic numerator
$
(51,149
)
$
(909
)
$
(249,101
)
$
(6,851
)
Basic loss per share
$
(2.00
)
$
(0.04
)
$
(9.81
)
$
(0.27
)
Weighted average shares outstanding – Basic
25,562
25,106
25,403
25,070
Diluted Earnings Per Share:
Net (loss) income
$
(43,218
)
$
7,270
$
(233,300
)
$
9,220
Less: Redeemable preferred stock dividends and accretion
(7,905
)
(7,917
)
(15,755
)
(15,688
)
Less: European non-controlling redeemable equity dividend
(26
)
(262
)
(46
)
(383
)
Diluted numerator
$
(51,149
)
$
(909
)
$
(249,101
)
$
(6,851
)
Diluted loss per share
$
(2.00
)
$
(0.04
)
$
(9.81
)
$
(0.27
)
Weighted average shares outstanding – Basic
25,562
25,106
25,403
25,070
Dilutive effect of common share equivalents
—
—
—
—
Weighted average shares outstanding – Diluted
25,562
25,106
25,403
25,0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3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re reported in the interim period in which they occur. The income tax benefit for the three and six months ended June 30, 2020, was $3.8 and $7.2 million, respectively, resulting in an effective income tax rate of 8 percent and 3 percent, respectively. The effective tax rate was lower than the statutory rate primarily due to the mix of earnings among tax jurisdictions and the impairment of goodwill for which there is no corresponding tax benefit, partially offset by the recognition of a valuation allowance on non-deductible interest. The income tax provision for the three and six months ended June 30, 2019 was $7.5 and 12.5 million, resulting in an effective income tax rate of 50.9 percent and 57.5 percent, respectively. The effective tax rate was higher than the statutory rate primarily due to the United States taxation of foreign earnings under the Global Intangible Low-Tax Income (“GILTI”) provisions, and the recognition of a valuation allowance on non-deductible interest, partially offset by a benefit due to the mix of earnings among tax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4 - LEASES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just under nine years. Certain leases include options to extend the lease term for up to ten years, as well as options to terminate which have been excluded from the term of the lease since exercise of these options is not reasonably certain. Lease expense and cash flow for the three and six months ended June 30, 2020 and 2019 and operating and finance lease assets and liabilities, average lease term and average discount rate as of June 30, 2020 and December 31, 2019 are as follows:
Three Months Ended
Six Months Ended
June 30, 2020
June 30, 2019
June 30, 2020
June 30, 2019
Lease Expense
Finance lease expense:
Amortization of right-of-use assets
$
290
$
487
$
644
$
1,003
Interest on lease liabilities
20
17
42
31
Operating lease expense
835
861
1,680
1,714
Total lease expense
$
1,145
$
1,365
$
2,366
$
2,748
Cash Flow Components
Cash paid for amounts included in the measurement of lease liabilities:
Operating cash outflows from finance leases
$
20
$
17
$
42
$
31
Operating cash outflows from operating leases
873
835
1,764
1,663
Financing cash outflows from finance leases
255
329
547
654
Right-of-use assets obtained in exchange for finance lease liabilities, net of terminations and disposals
72
(45
)
220
511
Right-of-use assets obtained in exchange for operating lease liabilities, net of terminations and disposals
215
56
280
18,341
June 30, 2020
December 31, 2019
Balance Sheet Information
Operating leases:
Other non-current assets
$
13,574
$
15,201
Accrued liabilities
$
(2,859
)
$
(2,949
)
Other non-current liabilities
(11,731
)
(13,282
)
Total operating lease liabilities
$
(14,590
)
$
(16,231
)
Finance leases:
Property and equipment gross
$
5,023
$
4,821
Accumulated depreciation
(2,762
)
(2,118
)
Property and equipment, net
$
2,261
$
2,703
Current portion of long-term debt
$
(1,020
)
$
(1,023
)
Long-term debt
(1,930
)
(2,045
)
Total finance lease liabilities
$
(2,950
)
$
(3,068
)
Lease Term and Discount Rates
Weighted-average remaining lease term - finance leases (years)
3.9
4.1
Weighted-average remaining lease term - operating leases (years)
6.1
6.4
Weighted-average discount rate - finance leases
3.0
%
2.9
%
Weighted-average discount rate - operating leases
3.8
%
3.9
%
Summarized future minimum payments under our leases as of June 30, 2020 are as follows:
June 30, 2020
Finance Leases
Operating Leases
Lease Maturities (in thousands)
Six remaining months of 2020
$
906
$
1,640
2021
1,000
3,105
2022
564
2,576
2023
135
2,231
2024
122
2,071
Thereafter
435
4,958
Total
3,162
16,581
Less: Imputed interest
(212
)
(1,991
)
Total lease liabilities, net of interest
$
2,950
$
14,5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0</t>
        </is>
      </c>
    </row>
    <row r="3">
      <c r="A3" s="3" t="inlineStr">
        <is>
          <t>Compensation And Retirement Disclosure [Abstract]</t>
        </is>
      </c>
    </row>
    <row r="4">
      <c r="A4" s="4" t="inlineStr">
        <is>
          <t>Retirement Plans</t>
        </is>
      </c>
      <c r="B4" s="4" t="inlineStr">
        <is>
          <t>NOTE 15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For the six months ended June 30, 2020, payments to retirees or their beneficiaries totaled approximately $0.7 million. We presently anticipate benefit payments in 2020 to total approximately $1.3 million. The following table summarizes the components of net periodic pension cost for the three and six months ended June 30, 2020 and 2019.
Three Months Ended
Six Months Ended
June 30, 2020
June 30, 2019
June 30, 2020
June 30, 2019
(Dollars in thousands)
Interest cost
$
251
$
286
$
502
$
572
Net amortization
72
52
144
104
Net periodic pension cost
$
323
$
338
$
646
$
6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16 - STOCK-BASED COMPENSATION Equity Incentive Plan Our 2018 Equity Incentive Plan (the “Plan”) was approved by stockholders in May 2018. The Plan authorizes us to issue up to 4.35 million shares of common stock, along with non-qualified stock options, stock appreciation rights, restricted stock and performance units to our officers, key employees, non-employee directors and consultants. At June 30, 2020, there were 73 thousand shares available for future grants under this Plan. No more than 1.2 million shares may be used under the Plan as “full value” awards, which include restricted stock and performance units. It is our policy to issue shares from authorized but not issued shares upon the exercise of stock options. Under the terms of the Plan, each year eligible participants are granted time value restricted stock units (“RSUs”), vesting ratably over a three-year three-year Other Awards On May 16, 2019 the Company granted the following equity awards to our then new President and Chief Executive Officer in connection with the 2019 Inducement Grant Plan (the “Inducement Plan”): (i) an initial award consisting of (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of target depending on the level of achievement of the performance metrics. Restricted stock unit and restricted performance stock unit activity for the six months ended June 30, 2020 is summarized in the following table:
Equity Incentive Awards
Restricted Stock Units
Weighted Average Grant Date Fair Value
Performance Shares
Weighted Average Grant Date Fair Value
Options
Weighted Average Exercise Price
Balance at December 31, 2019
1,047,256
$
5.39
1,548,793
$
7.17
50,250
$
18.86
Granted
634,317
2.87
948,636
3.25
—
—
Settled
(401,723
)
6.14
(245,713
)
5.05
—
—
Forfeited or expired
(7,776
)
4.78
(44,827
)
20.95
(23,250
)
16.81
Balance at June 30, 2020
1,272,074
$
3.90
2,206,889
$
5.33
27,000
$
20.63
Vested or expected to vest at June 30, 2020
1,122,573
$
3.88
361,278
$
7.74
27,000
$
20.63
Stock-based compensation expense was $0.9 million and $1.4 million for the three-month periods ended June 30, 2020 and 2019, respectively. Stock-based compensation expense was $0.7 million and $1.9 million for the six-month periods ended June 30, 2020 and 2019, respectively. The year-over-year reduction in expense is due to the reduction of our estimates regarding the achievement of the performance metric, to zero, in light of the global pandemic. This change in estimate resulted in a reversal of $1.2 million of previously accrued expense in the first quarter of 2020. Unrecognized stock-based compensation expense related to non-vested awards of $5.1 million is expected to be recognized over a weighted average period of approximately 1.8 years as of June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7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and regional premiums for processing, transportation and alloy components which are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6 Months Ended</t>
        </is>
      </c>
    </row>
    <row r="2">
      <c r="B2" s="2" t="inlineStr">
        <is>
          <t>Jun. 30, 2020</t>
        </is>
      </c>
    </row>
    <row r="3">
      <c r="A3" s="3" t="inlineStr">
        <is>
          <t>Receivables [Abstract]</t>
        </is>
      </c>
    </row>
    <row r="4">
      <c r="A4" s="4" t="inlineStr">
        <is>
          <t>Receivables Factoring</t>
        </is>
      </c>
      <c r="B4" s="4" t="inlineStr">
        <is>
          <t xml:space="preserve">NOTE 18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three months ended June 30, 2020 and 2019, the Company sold trade receivables totaling $67.7 million and $80.1 million, respectively, and incurred factoring fees of $0.2 million and $0.2 million, respectively. During the six months ended June 30, 2020 and 2019, the Company sold trade receivables totaling $137.6 million and $191.8 million, respectively, and incurred factoring fees of $0.4 million and $0.6 million, respectively. As of June 30, 2020 and December 31, 2019, $59.3 million and $49.6 million, respectively, of receivables had been factored under the arrangements. The collective limit under our factoring arrangements as of June 30, 2020 was $100.0 million, while the collective limit under our factoring arrangements as of December 31, 2019 was $117.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NOTE 19 – RESTRUCTURING During the third quarter of 2019, the Company initiated a plan to significantly reduce production and manufacturing operations at its Fayetteville, Arkansas location. As a result, the Company recognized a non-cash charge of $13.0 million in cost of sales, comprised of (1) $7.6 million of accelerated depreciation for excess equipment, (2) $3.2 million relating to the write-down of certain supplies inventory to net salvage value, (3) $1.6 million of employee severance and (4) $0.6 million of accelerated amortization of right of use assets under operating leases. In addition, relocation costs for redeployment of machinery and equipment of $1.8 million were recognized in the fourth quarter of 2019. During the three and six months ended June 30, 2020, we recognized additional relocation costs for redeployment of machinery and equipment of $0.9 million and $1.6 million, respectively. Additional relocation costs are expected to be incurred over the next six months. As of June 30, 2020, $0.4 million of the restructuring severance accrual remains. During the quarter ended June 30, 2020, the Company discontinued the manufacture and sale of high performance aftermarket wheels for the automotive racing market segment. The Company incurred a total non-cash charge of $3.4 million, including $2.8 million recorded in cost of sales, comprised of $1.3 million relating to write-downs of certain after-market inventory to salvage value, $1.0 million of employee severance costs, $0.5 million in contract terminations and other costs, as well as a $0.6 million non-cash charge recorded in SG&amp;A related to non-production employee severance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Nature of Operations Superior Industries International, Inc.’s (referred herein as the “Company,” “Superior,” or “we” and “our”) principal business is the design and manufacture of aluminum wheels for sale to original equipment manufacturers (OEMs) in North America and Europe and aftermarket distributors in Europe. We employ approximately 7,600 employees, operating in eight manufacturing facilities in North America and Europe with a combined annual manufacturing capacity of approximately 20 million wheels. We are one of the largest suppliers to global OEMs and we believe we are the #1 European aluminum wheel aftermarket manufacturer and supplier. Our OEM aluminum wheels accounted for approximately 92 percent of our sales in the first half of 2020 and are primarily sold for factory installation on vehicle models manufactured by BMW (including Mini), Daimler AG Company (Mercedes-Benz, AMG, Smart), FCA, Ford, GM, Honda, Jaguar-Land Rover, Mazda, Mitsubishi, Nissan, PSA, Renault, Subaru, Suzuki, Toyota, VW Group (Volkswagen, Audi, SEAT, Skoda, Porsche, Bentley) and Volvo. We also sell aluminum wheels to the European aftermarket under the brands ATS, RIAL, ALUTEC and ANZIO. North America and Europe represent the principal markets for our products, but we have a global presence and diversified customer base consisting of North American, European and Asian OEMs. We have determined that our North American and European operations should be treated as separate reportable segments as further described in Note 5, “Business Segment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accordance with the SEC’s requirements for quarterly reports on Form 10-Q and U.S. Generally Accepted Accounting Principles (“GAAP”) and, in our opinion, contain all adjustments, of a normal and recurring nature, which are necessary for fair presentation of (i) the condensed consolidated statements of income (loss) for the three and six-month periods ended June 30, 2020 and June 30, 2019, (ii) the condensed consolidated statements of comprehensive income (loss) for the three and six-month periods ended June 30, 2020 and June 30, 2019, (iii) the condensed consolidated balance sheets at June 30, 2020 and December 31, 2019, (iv) the condensed consolidated statements of cash flows for the six-month periods ended June 30, 2020 and June 30, 2019, and (v) the condensed consolidated statements of shareholders’ equity (deficit) for the three and six-month periods ended June 30, 2020 and June 30, 2019. This Quarterly Report on Form 10-Q should be read in conjunction with our consolidated financial statements and notes thereto filed with the Securities and Exchange Commission (“SEC”) in our 2019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ertain prior year amounts have been reclassified to conform with the current year presentation.</t>
        </is>
      </c>
    </row>
    <row r="6">
      <c r="A6" s="4" t="inlineStr">
        <is>
          <t>Cash Paid for Interest and Taxes and Non-Cash Investing Activities</t>
        </is>
      </c>
      <c r="B6" s="4" t="inlineStr">
        <is>
          <t xml:space="preserve">Cash Paid for Interest and Taxes and Non-Cash Investing Activities Cash paid for interest was $21.5 million and $21.6 million for the six months ended June 30, 2020 and June 30, 2019, respectively. Net cash income taxes paid was $5.4 million and $2.9 million for the six months ended June 30, 2020 and June 30, 2019, respectively. As of June 30, 2020 and June 30, 2019, $ 2.9 </t>
        </is>
      </c>
    </row>
    <row r="7">
      <c r="A7" s="4" t="inlineStr">
        <is>
          <t>New Accounting Standards</t>
        </is>
      </c>
      <c r="B7" s="4" t="inlineStr">
        <is>
          <t xml:space="preserve">New Accounting Standards Accounting Standards Update (“ASU”) 2018-13, “Fair Value Measurement .” Effective January 1, 2020, the Company adopted ASU 2018-13 which allows companies to remove, modify and add certain disclosures related to fair value measurements. The adoption of this standard did not have a significant impact on the Company’s condensed consolidated financial statement disclosures. Accounting Standards Issued but Not Yet Adopted ASU 2016-13, “Financial Instruments – Credit Losses (Topic 326): Measurement of Credit Losses on Financial Instruments.” In June 2016, the Financial Accounting Standards Board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new standard until fiscal years beginning after December 31, 2022. We are evaluating the impact this new standard will have on our financial statements and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ASU 2018-14), which is designed to improve the effectiveness of disclosures by removing and adding disclosures related to defined benefit plans. ASU 2018-14 is effective for fiscal years ending after December 15, 2020. We are evaluating the impact this new standard will have on our financial statement disclosures. ASU 2020-04, “Reference Rate Reform (Topic 848): Facilitation of the Effects of Reference Rate Reform on Financial Reporting.” In March 2020, the FASB issued ASU 2020-04 entitled “Reference Rate Reform (Topic 848): Facilitation of the Effects of Reference Rate Reform on Financial Reporting,” which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We are currently assessing the impact of this new standard on our financial statements and disclosures. </t>
        </is>
      </c>
    </row>
    <row r="8">
      <c r="A8" s="4" t="inlineStr">
        <is>
          <t>Fair Value Measurements</t>
        </is>
      </c>
      <c r="B8" s="4" t="inlineStr">
        <is>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t>
        </is>
      </c>
    </row>
    <row r="9">
      <c r="A9" s="4" t="inlineStr">
        <is>
          <t>Derivatives, Methods of Accounting, Hedging Derivatives</t>
        </is>
      </c>
      <c r="B9" s="4" t="inlineStr">
        <is>
          <t xml:space="preserve">Derivative Instruments and Hedging Activities 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or other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derivativ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o not qualify for designation as hedging instruments. </t>
        </is>
      </c>
    </row>
    <row r="10">
      <c r="A10" s="4" t="inlineStr">
        <is>
          <t>Derivatives, Methods of Accounting, Derivatives Not Designated or Qualifying as Hedges</t>
        </is>
      </c>
      <c r="B10" s="4" t="inlineStr">
        <is>
          <t>Derivatives that are not designated as hedging instruments are adjusted to fair value through earnings in the financial statement line item to which the derivative rel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Company's Customer Receivables and Current and Long-term Contract Liabilities</t>
        </is>
      </c>
      <c r="B4" s="4" t="inlineStr">
        <is>
          <t>The Company’s customer receivables and current and long-term contract liabilities balances as of June 30, 2020 and December 31, 2019 are as follows (in thousands):
June 30, 2020
December 31, 2019
Change
Customer receivables
$
56,417
$
68,283
$
(11,866
)
Contract liabilities—current
8,574
5,880
2,694
Contract liabilities—noncurrent
14,405
13,577
8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43218</v>
      </c>
      <c r="C4" s="6" t="n">
        <v>7270</v>
      </c>
      <c r="D4" s="6" t="n">
        <v>-233300</v>
      </c>
      <c r="E4" s="6" t="n">
        <v>9220</v>
      </c>
    </row>
    <row r="5">
      <c r="A5" s="3" t="inlineStr">
        <is>
          <t>Other comprehensive income (loss), net of tax:</t>
        </is>
      </c>
    </row>
    <row r="6">
      <c r="A6" s="4" t="inlineStr">
        <is>
          <t>Foreign currency translation gain (loss)</t>
        </is>
      </c>
      <c r="B6" s="5" t="n">
        <v>9443</v>
      </c>
      <c r="C6" s="5" t="n">
        <v>8033</v>
      </c>
      <c r="D6" s="5" t="n">
        <v>-26090</v>
      </c>
      <c r="E6" s="5" t="n">
        <v>684</v>
      </c>
    </row>
    <row r="7">
      <c r="A7" s="3" t="inlineStr">
        <is>
          <t>Change in unrecognized gains (losses) on derivative instruments:</t>
        </is>
      </c>
    </row>
    <row r="8">
      <c r="A8" s="4" t="inlineStr">
        <is>
          <t>Change in fair value of derivatives</t>
        </is>
      </c>
      <c r="B8" s="5" t="n">
        <v>19673</v>
      </c>
      <c r="C8" s="5" t="n">
        <v>2130</v>
      </c>
      <c r="D8" s="5" t="n">
        <v>-38752</v>
      </c>
      <c r="E8" s="5" t="n">
        <v>8544</v>
      </c>
    </row>
    <row r="9">
      <c r="A9" s="4" t="inlineStr">
        <is>
          <t>Tax (provision) benefit</t>
        </is>
      </c>
      <c r="B9" s="5" t="n">
        <v>-4375</v>
      </c>
      <c r="C9" s="5" t="n">
        <v>-274</v>
      </c>
      <c r="D9" s="5" t="n">
        <v>8753</v>
      </c>
      <c r="E9" s="5" t="n">
        <v>-1762</v>
      </c>
    </row>
    <row r="10">
      <c r="A10" s="4" t="inlineStr">
        <is>
          <t>Change in unrecognized gains (losses) on derivative instruments, net of tax</t>
        </is>
      </c>
      <c r="B10" s="5" t="n">
        <v>15298</v>
      </c>
      <c r="C10" s="5" t="n">
        <v>1856</v>
      </c>
      <c r="D10" s="5" t="n">
        <v>-29999</v>
      </c>
      <c r="E10" s="5" t="n">
        <v>6782</v>
      </c>
    </row>
    <row r="11">
      <c r="A11" s="3" t="inlineStr">
        <is>
          <t>Defined benefit pension plan:</t>
        </is>
      </c>
    </row>
    <row r="12">
      <c r="A12" s="4" t="inlineStr">
        <is>
          <t>Amortization of actuarial losses on pension obligations</t>
        </is>
      </c>
      <c r="B12" s="5" t="n">
        <v>72</v>
      </c>
      <c r="C12" s="5" t="n">
        <v>53</v>
      </c>
      <c r="D12" s="5" t="n">
        <v>144</v>
      </c>
      <c r="E12" s="5" t="n">
        <v>105</v>
      </c>
    </row>
    <row r="13">
      <c r="A13" s="4" t="inlineStr">
        <is>
          <t>Tax (provision)</t>
        </is>
      </c>
      <c r="B13" s="5" t="n">
        <v>-13</v>
      </c>
      <c r="C13" s="5" t="n">
        <v>-11</v>
      </c>
      <c r="D13" s="5" t="n">
        <v>-30</v>
      </c>
      <c r="E13" s="5" t="n">
        <v>-22</v>
      </c>
    </row>
    <row r="14">
      <c r="A14" s="4" t="inlineStr">
        <is>
          <t>Pension changes, net of tax</t>
        </is>
      </c>
      <c r="B14" s="5" t="n">
        <v>59</v>
      </c>
      <c r="C14" s="5" t="n">
        <v>42</v>
      </c>
      <c r="D14" s="5" t="n">
        <v>114</v>
      </c>
      <c r="E14" s="5" t="n">
        <v>83</v>
      </c>
    </row>
    <row r="15">
      <c r="A15" s="4" t="inlineStr">
        <is>
          <t>Other comprehensive income (loss), net of tax</t>
        </is>
      </c>
      <c r="B15" s="5" t="n">
        <v>24800</v>
      </c>
      <c r="C15" s="5" t="n">
        <v>9931</v>
      </c>
      <c r="D15" s="5" t="n">
        <v>-55975</v>
      </c>
      <c r="E15" s="5" t="n">
        <v>7549</v>
      </c>
    </row>
    <row r="16">
      <c r="A16" s="4" t="inlineStr">
        <is>
          <t>Comprehensive (loss) income</t>
        </is>
      </c>
      <c r="B16" s="6" t="n">
        <v>-18418</v>
      </c>
      <c r="C16" s="6" t="n">
        <v>17201</v>
      </c>
      <c r="D16" s="6" t="n">
        <v>-289275</v>
      </c>
      <c r="E16" s="6" t="n">
        <v>167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Items Measured at Fair Value</t>
        </is>
      </c>
      <c r="B4" s="4" t="inlineStr">
        <is>
          <t>The following tables categorize items measured at fair value at June 30, 2020 and December 31, 2019:
Fair Value Measurement at Reporting Date Using
June 30, 2020
Quoted Prices in Active Markets for Identical Assets (Level 1)
Significant Other Observable Inputs (Level 2)
Significant Unobservable Inputs (Level 3)
(Dollars in thousands)
Assets
Derivative contracts
$
6,711
$
—
$
6,711
$
—
Total
$
6,711
$
—
$
6,711
$
—
Liabilities
.
Derivative contracts
$
35,155
$
—
$
35,155
$
—
Total
$
35,155
$
—
$
35,155
$
—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
21,973
$
—
$
21,973
$
—
Liabilities
Derivative contracts
$
8,709
$
—
$
8,709
$
—
Total
$
8,709
$
—
$
8,709
$
—</t>
        </is>
      </c>
    </row>
    <row r="5">
      <c r="A5" s="4" t="inlineStr">
        <is>
          <t>Schedule of Carrying Values and Estimated Fair Values of Debt Instruments</t>
        </is>
      </c>
      <c r="B5" s="4" t="inlineStr">
        <is>
          <t>The estimated fair value, as well as the carrying value, of the Company’s debt instruments are shown below:
June 30, 2020
December 31, 2019
(Dollars in thousands)
Estimated aggregate fair value
$
648,959
$
606,093
Aggregate carrying value (1)
727,163
630,63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 of Derivatives by Balance Sheet Line Item</t>
        </is>
      </c>
      <c r="B4" s="4" t="inlineStr">
        <is>
          <t>The following tables display the fair value of derivatives by balance sheet line item at June 30, 2020 and December 31, 2019:
June 30, 2020
Other Current Assets
Other Non-current Assets
Accrued Liabilities
Other Non-current Liabilities
(Dollars in thousands)
Foreign exchange forward contracts designated as hedging instruments
$
1,179
$
1,968
$
7,730
$
15,043
Foreign exchange forward contracts not designated as hedging instruments
3,111
—
115
—
Aluminum forward contracts designated as hedging instruments
—
—
396
—
Natural gas forward contracts designated as hedging instruments
327
126
231
453
Interest rate swap contracts designated as hedging instruments
—
—
4,973
6,214
Total derivative financial instruments
$
4,617
$
2,094
$
13,445
$
21,710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Total derivative financial instruments
$
9,145
$
12,828
$
4,357
$
4,352</t>
        </is>
      </c>
    </row>
    <row r="5">
      <c r="A5" s="4" t="inlineStr">
        <is>
          <t>Summary of Notional Amount and Estimated Fair Value of Derivative Financial Instruments</t>
        </is>
      </c>
      <c r="B5" s="4" t="inlineStr">
        <is>
          <t>The following table summarizes the notional amount and estimated fair value of our derivative financial instruments:
June 30, 2020
December 31, 2019
Notional U.S. Dollar Amount
Fair Value
Notional U.S. Dollar Amount
Fair Value
(Dollars in thousands)
Foreign currency forward contracts designated as hedging instruments
$
420,799
$
(19,626
)
$
449,181
$
20,469
Foreign exchange forward contracts not designated as hedging instruments
58,455
2,996
73,491
642
Aluminum forward contracts designated as hedging instruments
6,150
(396
)
9,405
(67
)
Natural gas forward contracts designated as hedging instruments
6,058
(231
)
5,816
(1,951
)
Interest rate swap contracts designated as hedging instruments
235,000
(11,187
)
260,000
(5,829
)
Total derivative financial instruments
$
726,462
$
(28,444
)
$
797,893
$
13,264</t>
        </is>
      </c>
    </row>
    <row r="6">
      <c r="A6" s="4" t="inlineStr">
        <is>
          <t>Summary of Gain or Loss Recognized in AOCI</t>
        </is>
      </c>
      <c r="B6" s="4" t="inlineStr">
        <is>
          <t>The following tables summarize the gain or loss recognized in AOCI as of June 30, 2020 and 2019, the amounts reclassified from AOCI into earnings and the amounts recognized directly into earnings for the three and six months ended June 30, 2020 and 2019:
Three Months Ended June 30, 2020
Amount of Gain or (Loss) Recognized in AOCI on Derivatives
Amount of Pre-tax Gain or (Loss) Reclassified from AOCI into Income
Amount of Pre-tax Gain or (Loss) Recognized in Income on Derivatives
(Dollars in thousands)
Derivative Contracts
$
15,298
$
(3,980
)
$
1,692
Total
$
15,298
$
(3,980
)
$
1,692
Six Months Ended June 30, 2020
Amount of Gain or (Loss) Recognized in AOCI on Derivatives
Amount of Pre-tax Gain or (Loss) Reclassified from AOCI into Income
Amount of Pre-tax Gain or (Loss) Recognized in Income on Derivatives
(Dollars in thousands)
Derivative Contracts
$
(29,999
)
$
(5,094
)
$
(3,747
)
Total
$
(29,999
)
$
(5,094
)
$
(3,747
)
Three Months Ended June 30, 2019
Amount of Gain or (Loss) Recognized in AOCI on Derivatives
Amount of Pre-tax Gain or (Loss) Reclassified from AOCI into Income
Amount of Pre-tax Gain or (Loss) Recognized in Income on Derivatives
(Dollars in thousands)
Derivative Contracts
$
1,856
$
878
$
56
Total
$
1,856
$
878
$
56
Six Months Ended June 30, 2019
Amount of Gain or (Loss) Recognized in AOCI on Derivatives
Amount of Pre-tax Gain or (Loss) Reclassified from AOCI into Income
Amount of Pre-tax Gain or (Loss) Recognized in Income on Derivatives
(Dollars in thousands)
Derivative Contracts
$
6,782
$
1,714
$
1,740
Total
$
6,782
$
1,714
$
1,7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ummary of Net Sales and Results of Operations and Total Assets by Reportable Segment</t>
        </is>
      </c>
      <c r="B4" s="4" t="inlineStr">
        <is>
          <t>(Dollars in thousands)
Net Sales
Income from Operations
Three Months Ended
June 30, 2020
June 30, 2019
June 30, 2020
June 30, 2019
North America
$
58,916
$
180,402
$
(19,792
)
$
11,827
Europe
85,919
172,097
(14,325
)
12,204
$
144,835
$
352,499
$
(34,117
)
$
24,031
(Dollars in thousands)
Depreciation and Amortization
Capital Expenditures
Three Months Ended
June 30, 2020
June 30, 2019
June 30, 2020
June 30, 2019
North America
$
8,420
$
7,950
$
5,876
$
4,435
Europe
15,504
15,392
3,020
10,838
$
23,924
$
23,342
$
8,896
$
15,273
(Dollars in thousands)
Net Sales
Income from Operations
Six Months Ended
June 30, 2020
June 30, 2019
June 30, 2020
June 30, 2019
North America
$
214,467
$
365,518
$
(13,683
)
$
18,026
Europe
231,480
344,674
(203,449
)
24,644
$
445,947
$
710,192
$
(217,132
)
$
42,670
(Dollars in thousands)
Depreciation and Amortization
Capital Expenditures
Six Months Ended
June 30, 2020
June 30, 2019
June 30, 2020
June 30, 2019
North America
$
17,225
$
15,816
$
12,436
$
10,563
Europe
31,091
30,857
10,325
18,102
$
48,316
$
46,673
$
22,761
$
28,665
(Dollars in thousands)
Property, Plant and Equipment, net
Goodwill and Intangible Assets
June 30, 2020
December 31, 2019
June 30, 2020
December 31, 2019
North America
$
215,110
$
237,372
$
—
$
—
Europe
287,283
291,910
113,795
321,910
$
502,393
$
529,282
$
113,795
$
321,910
(Dollars in thousands)
Total Assets
June 30, 2020
December 31, 2019
North America
$
434,774
$
484,689
Europe
651,183
827,178
$
1,085,957
$
1,311,867</t>
        </is>
      </c>
    </row>
    <row r="5">
      <c r="A5" s="4" t="inlineStr">
        <is>
          <t>Net Sales by Geographic Location</t>
        </is>
      </c>
      <c r="B5" s="4" t="inlineStr">
        <is>
          <t>Net sales by geographic location are as follows:
Three Months Ended
Six Months Ended
June 30, 2020
June 30, 2019
June 30, 2020
June 30, 2019
(Dollars in thousands)
Net sales:
U.S.
$
3,619
$
26,466
$
19,796
$
54,722
Mexico
55,297
153,936
194,671
310,796
Germany
33,726
57,189
83,764
121,237
Poland
52,193
114,908
147,716
223,437
Consolidated net sales
$
144,835
$
352,499
$
445,947
$
710,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June 30, 2020
December 31, 2019
(Dollars in thousands)
Raw materials
$
34,406
$
44,245
Work in process
36,917
40,344
Finished goods
78,127
83,881
Inventories, net
$
149,450
$
168,4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June 30, 2020
December 31, 2019
(Dollars in thousands)
Land and buildings
$
161,539
$
158,907
Machinery and equipment
807,319
856,961
Leasehold improvements and others
11,195
12,173
Construction in progress
42,279
30,179
1,022,332
1,058,220
Accumulated depreciation
(519,939
)
(528,938
)
Property, plant and equipment, net
$
502,393
$
529,2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Finite-Lived and Indefinite-Lived Intangible Assets</t>
        </is>
      </c>
      <c r="B4" s="4" t="inlineStr">
        <is>
          <t>Following is a summary of the Company’s finite-lived and indefinite-lived intangible assets and goodwill as of June 30, 2020 and December 31, 2019.
As of June 30, 2020
Gross Carrying Amount
Impairment
Accumulated Amortization
Currency Translation
Net Carrying Amount
Remaining Weighted Average Amortization Period
(Dollars in thousands)
Brand name
$
9,000
$
—
$
(5,662
)
$
111
$
3,449
2-3
Technology
15,000
—
(9,437
)
181
5,744
1-3
Customer relationships
167,000
—
(63,621
)
1,223
104,602
3-8
Total finite
191,000
—
(78,720
)
1,515
113,795
Trade names
14,000
(13,772
)
—
(228
)
—
Indefinite
Total intangibles
$
205,000
$
(13,772
)
$
(78,720
)
$
1,287
$
113,795
Six Months Ended June 30, 2020
Beginning Balance
Ending Balance
Gross
Accumulated Impairment
Net Balance
Impairment
Currency Translation
Gross
Accumulated Impairment
Net Balance
(Dollars in thousands)
Goodwill
$
284,337
$
(99,505
)
$
184,832
$
(182,528
)
$
(2,304
)
$
282,033
$
(282,033
)
$
—
As of December 31, 2019
Gross Carrying Amount
Impairment
Accumulated Amortization
Currency Translation
Net Carrying Amount
Remaining Weighted Average Amortization Period
(Dollars in thousands)
Brand name
$
9,000
$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Ending Balance
Gross
Accumulated Impairment
Net Balance
Impairment
Currency Translation
Gross
Accumulated Impairment
Net Balance
(Dollars in thousands)
Goodwill
$
291,434
$
—
$
291,434
$
(99,505
)
$
(7,097
)
$
284,337
$
(99,505
)
$
184,8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 and Related Weighted Average Interest Rates</t>
        </is>
      </c>
      <c r="B4" s="4" t="inlineStr">
        <is>
          <t>A summary of long-term debt and the related weighted average interest rates is shown below:
June 30, 2020 (Dollars in Thousands)
Debt Instrument
Total Debt
Debt Issuance Costs (1)
Total Debt, Net
Weighted Average Interest Rate
Term Loan Facility
$
349,200
$
(8,424
)
$
340,776
4.2
%
6.00% Senior Notes due 2025
244,008
(4,916
)
239,092
6.0
%
Corporate Revolving Credit Facility
55,000
—
55,000
3.4
%
European CapEx Loans
23,168
—
23,168
2.5
%
European Revolving Credit Facility
52,837
—
52,837
1.6
%
Finance Leases
2,950
—
2,950
3.0
%
$
727,163
$
(13,340
)
713,823
Less: Current portion
(58,297
)
Long-term debt
$
655,526
December 31, 2019 (Dollars in Thousands)
Debt Instrument
Total Debt
Debt Issuance Costs (1)
Total Debt, Net
Weighted Average Interest Rate
Term Loan Facility
$
371,800
$
(10,192
)
$
361,608
5.7
%
6.00% Senior Notes due 2025
243,074
(5,408
)
237,666
6.0
%
European CapEx Loan
12,693
—
12,693
2.2
%
Finance Leases
3,068
—
3,068
2.9
%
$
630,635
$
(15,600
)
615,035
Less: Current portion
(4,010
)
Long-term debt
$
611,025
(1)
Unamortized por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uropean Non-Controlling Redeemable Equity (Tables)</t>
        </is>
      </c>
      <c r="B1" s="2" t="inlineStr">
        <is>
          <t>6 Months Ended</t>
        </is>
      </c>
    </row>
    <row r="2">
      <c r="B2" s="2" t="inlineStr">
        <is>
          <t>Jun. 30, 2020</t>
        </is>
      </c>
    </row>
    <row r="3">
      <c r="A3" s="3" t="inlineStr">
        <is>
          <t>Noncontrolling Interest [Abstract]</t>
        </is>
      </c>
    </row>
    <row r="4">
      <c r="A4" s="4" t="inlineStr">
        <is>
          <t>Summary of Redeemable Noncontrolling Interests</t>
        </is>
      </c>
      <c r="B4" s="4" t="inlineStr">
        <is>
          <t>The following table summarizes the European non-controlling redeemable equity activity through the period ended June 30, 2020
Balance at December 31, 2018
$
13,849
Dividends accrued
566
Dividends paid
(848
)
Translation adjustment
(361
)
Purchase of shares
(6,681
)
Balance at December 31, 2019
6,525
Dividends accrued
46
Dividends paid
(43
)
Translation adjustment
(72
)
Purchase of shares
(4,938
)
Balance at June 30, 2020
$
1,5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ree Months Ended
Six Months Ended
June 30, 2020
June 30, 2019
June 30, 2020
June 30, 2019
(Dollars in thousands, except per share amounts)
Basic Earnings Per Share:
Net (loss) income
$
(43,218
)
$
7,270
$
(233,300
)
$
9,220
Less: Redeemable preferred stock dividends and accretion
(7,905
)
(7,917
)
(15,755
)
(15,688
)
Less: European non-controlling redeemable equity dividend
(26
)
(262
)
(46
)
(383
)
Basic numerator
$
(51,149
)
$
(909
)
$
(249,101
)
$
(6,851
)
Basic loss per share
$
(2.00
)
$
(0.04
)
$
(9.81
)
$
(0.27
)
Weighted average shares outstanding – Basic
25,562
25,106
25,403
25,070
Diluted Earnings Per Share:
Net (loss) income
$
(43,218
)
$
7,270
$
(233,300
)
$
9,220
Less: Redeemable preferred stock dividends and accretion
(7,905
)
(7,917
)
(15,755
)
(15,688
)
Less: European non-controlling redeemable equity dividend
(26
)
(262
)
(46
)
(383
)
Diluted numerator
$
(51,149
)
$
(909
)
$
(249,101
)
$
(6,851
)
Diluted loss per share
$
(2.00
)
$
(0.04
)
$
(9.81
)
$
(0.27
)
Weighted average shares outstanding – Basic
25,562
25,106
25,403
25,070
Dilutive effect of common share equivalents
—
—
—
—
Weighted average shares outstanding – Diluted
25,562
25,106
25,403
25,0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 Cash Flow, Operating and Finance Lease Assets and Liabilities, Average Lease Term and Average Discount Rate</t>
        </is>
      </c>
      <c r="B4" s="4" t="inlineStr">
        <is>
          <t>Lease expense and cash flow for the three and six months ended June 30, 2020 and 2019 and operating and finance lease assets and liabilities, average lease term and average discount rate as of June 30, 2020 and December 31, 2019 are as follows:
Three Months Ended
Six Months Ended
June 30, 2020
June 30, 2019
June 30, 2020
June 30, 2019
Lease Expense
Finance lease expense:
Amortization of right-of-use assets
$
290
$
487
$
644
$
1,003
Interest on lease liabilities
20
17
42
31
Operating lease expense
835
861
1,680
1,714
Total lease expense
$
1,145
$
1,365
$
2,366
$
2,748
Cash Flow Components
Cash paid for amounts included in the measurement of lease liabilities:
Operating cash outflows from finance leases
$
20
$
17
$
42
$
31
Operating cash outflows from operating leases
873
835
1,764
1,663
Financing cash outflows from finance leases
255
329
547
654
Right-of-use assets obtained in exchange for finance lease liabilities, net of terminations and disposals
72
(45
)
220
511
Right-of-use assets obtained in exchange for operating lease liabilities, net of terminations and disposals
215
56
280
18,341
June 30, 2020
December 31, 2019
Balance Sheet Information
Operating leases:
Other non-current assets
$
13,574
$
15,201
Accrued liabilities
$
(2,859
)
$
(2,949
)
Other non-current liabilities
(11,731
)
(13,282
)
Total operating lease liabilities
$
(14,590
)
$
(16,231
)
Finance leases:
Property and equipment gross
$
5,023
$
4,821
Accumulated depreciation
(2,762
)
(2,118
)
Property and equipment, net
$
2,261
$
2,703
Current portion of long-term debt
$
(1,020
)
$
(1,023
)
Long-term debt
(1,930
)
(2,045
)
Total finance lease liabilities
$
(2,950
)
$
(3,068
)
Lease Term and Discount Rates
Weighted-average remaining lease term - finance leases (years)
3.9
4.1
Weighted-average remaining lease term - operating leases (years)
6.1
6.4
Weighted-average discount rate - finance leases
3.0
%
2.9
%
Weighted-average discount rate - operating leases
3.8
%
3.9
%</t>
        </is>
      </c>
    </row>
    <row r="5">
      <c r="A5" s="4" t="inlineStr">
        <is>
          <t>Schedule of Future Minimum Rental Payments Under Finance and Operating Leases</t>
        </is>
      </c>
      <c r="B5" s="4" t="inlineStr">
        <is>
          <t>Summarized future minimum payments under our leases as of June 30, 2020 are as follows:
June 30, 2020
Finance Leases
Operating Leases
Lease Maturities (in thousands)
Six remaining months of 2020
$
906
$
1,640
2021
1,000
3,105
2022
564
2,576
2023
135
2,231
2024
122
2,071
Thereafter
435
4,958
Total
3,162
16,581
Less: Imputed interest
(212
)
(1,991
)
Total lease liabilities, net of interest
$
2,950
$
14,5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0732</v>
      </c>
      <c r="C3" s="6" t="n">
        <v>77927</v>
      </c>
    </row>
    <row r="4">
      <c r="A4" s="4" t="inlineStr">
        <is>
          <t>Accounts receivable, net</t>
        </is>
      </c>
      <c r="B4" s="5" t="n">
        <v>61249</v>
      </c>
      <c r="C4" s="5" t="n">
        <v>76786</v>
      </c>
    </row>
    <row r="5">
      <c r="A5" s="4" t="inlineStr">
        <is>
          <t>Inventories, net</t>
        </is>
      </c>
      <c r="B5" s="5" t="n">
        <v>149450</v>
      </c>
      <c r="C5" s="5" t="n">
        <v>168470</v>
      </c>
    </row>
    <row r="6">
      <c r="A6" s="4" t="inlineStr">
        <is>
          <t>Income taxes receivable</t>
        </is>
      </c>
      <c r="B6" s="5" t="n">
        <v>4226</v>
      </c>
      <c r="C6" s="5" t="n">
        <v>4630</v>
      </c>
    </row>
    <row r="7">
      <c r="A7" s="4" t="inlineStr">
        <is>
          <t>Other current assets</t>
        </is>
      </c>
      <c r="B7" s="5" t="n">
        <v>16774</v>
      </c>
      <c r="C7" s="5" t="n">
        <v>26375</v>
      </c>
    </row>
    <row r="8">
      <c r="A8" s="4" t="inlineStr">
        <is>
          <t>Total current assets</t>
        </is>
      </c>
      <c r="B8" s="5" t="n">
        <v>362431</v>
      </c>
      <c r="C8" s="5" t="n">
        <v>354188</v>
      </c>
    </row>
    <row r="9">
      <c r="A9" s="4" t="inlineStr">
        <is>
          <t>Property, plant and equipment, net</t>
        </is>
      </c>
      <c r="B9" s="5" t="n">
        <v>502393</v>
      </c>
      <c r="C9" s="5" t="n">
        <v>529282</v>
      </c>
    </row>
    <row r="10">
      <c r="A10" s="4" t="inlineStr">
        <is>
          <t>Deferred income tax assets, net</t>
        </is>
      </c>
      <c r="B10" s="5" t="n">
        <v>48365</v>
      </c>
      <c r="C10" s="5" t="n">
        <v>38607</v>
      </c>
    </row>
    <row r="11">
      <c r="A11" s="4" t="inlineStr">
        <is>
          <t>Goodwill</t>
        </is>
      </c>
      <c r="C11" s="5" t="n">
        <v>184832</v>
      </c>
    </row>
    <row r="12">
      <c r="A12" s="4" t="inlineStr">
        <is>
          <t>Intangibles, net</t>
        </is>
      </c>
      <c r="B12" s="5" t="n">
        <v>113795</v>
      </c>
      <c r="C12" s="5" t="n">
        <v>137078</v>
      </c>
    </row>
    <row r="13">
      <c r="A13" s="4" t="inlineStr">
        <is>
          <t>Other non-current assets</t>
        </is>
      </c>
      <c r="B13" s="5" t="n">
        <v>58973</v>
      </c>
      <c r="C13" s="5" t="n">
        <v>67880</v>
      </c>
    </row>
    <row r="14">
      <c r="A14" s="4" t="inlineStr">
        <is>
          <t>Total assets</t>
        </is>
      </c>
      <c r="B14" s="5" t="n">
        <v>1085957</v>
      </c>
      <c r="C14" s="5" t="n">
        <v>1311867</v>
      </c>
    </row>
    <row r="15">
      <c r="A15" s="3" t="inlineStr">
        <is>
          <t>Current liabilities:</t>
        </is>
      </c>
    </row>
    <row r="16">
      <c r="A16" s="4" t="inlineStr">
        <is>
          <t>Accounts payable</t>
        </is>
      </c>
      <c r="B16" s="5" t="n">
        <v>90726</v>
      </c>
      <c r="C16" s="5" t="n">
        <v>123112</v>
      </c>
    </row>
    <row r="17">
      <c r="A17" s="4" t="inlineStr">
        <is>
          <t>Short-term debt</t>
        </is>
      </c>
      <c r="B17" s="5" t="n">
        <v>58297</v>
      </c>
      <c r="C17" s="5" t="n">
        <v>4010</v>
      </c>
    </row>
    <row r="18">
      <c r="A18" s="4" t="inlineStr">
        <is>
          <t>Accrued expenses</t>
        </is>
      </c>
      <c r="B18" s="5" t="n">
        <v>63905</v>
      </c>
      <c r="C18" s="5" t="n">
        <v>60845</v>
      </c>
    </row>
    <row r="19">
      <c r="A19" s="4" t="inlineStr">
        <is>
          <t>Income taxes payable</t>
        </is>
      </c>
      <c r="B19" s="5" t="n">
        <v>3530</v>
      </c>
      <c r="C19" s="5" t="n">
        <v>3148</v>
      </c>
    </row>
    <row r="20">
      <c r="A20" s="4" t="inlineStr">
        <is>
          <t>Total current liabilities</t>
        </is>
      </c>
      <c r="B20" s="5" t="n">
        <v>216458</v>
      </c>
      <c r="C20" s="5" t="n">
        <v>191115</v>
      </c>
    </row>
    <row r="21">
      <c r="A21" s="4" t="inlineStr">
        <is>
          <t>Long-term debt (less current portion)</t>
        </is>
      </c>
      <c r="B21" s="5" t="n">
        <v>655526</v>
      </c>
      <c r="C21" s="5" t="n">
        <v>611025</v>
      </c>
    </row>
    <row r="22">
      <c r="A22" s="4" t="inlineStr">
        <is>
          <t>Non-current income tax liabilities</t>
        </is>
      </c>
      <c r="B22" s="5" t="n">
        <v>6953</v>
      </c>
      <c r="C22" s="5" t="n">
        <v>6523</v>
      </c>
    </row>
    <row r="23">
      <c r="A23" s="4" t="inlineStr">
        <is>
          <t>Deferred income tax liabilities, net</t>
        </is>
      </c>
      <c r="C23" s="5" t="n">
        <v>12369</v>
      </c>
    </row>
    <row r="24">
      <c r="A24" s="4" t="inlineStr">
        <is>
          <t>Other non-current liabilities</t>
        </is>
      </c>
      <c r="B24" s="5" t="n">
        <v>88743</v>
      </c>
      <c r="C24" s="5" t="n">
        <v>71640</v>
      </c>
    </row>
    <row r="25">
      <c r="A25" s="4" t="inlineStr">
        <is>
          <t>Commitments and contingent liabilities (Note 17)</t>
        </is>
      </c>
      <c r="B25" s="4" t="inlineStr">
        <is>
          <t xml:space="preserve"> </t>
        </is>
      </c>
      <c r="C25" s="4" t="inlineStr">
        <is>
          <t xml:space="preserve"> </t>
        </is>
      </c>
    </row>
    <row r="26">
      <c r="A26" s="3" t="inlineStr">
        <is>
          <t>Mezzanine equity:</t>
        </is>
      </c>
    </row>
    <row r="27">
      <c r="A27" s="4" t="inlineStr">
        <is>
          <t>Preferred stock, $0.01 par value Authorized - 1,000,000 shares Issued and outstanding - 150,000 shares outstanding at June 30, 2020 and December 31, 2019</t>
        </is>
      </c>
      <c r="B27" s="5" t="n">
        <v>169935</v>
      </c>
      <c r="C27" s="5" t="n">
        <v>160980</v>
      </c>
    </row>
    <row r="28">
      <c r="A28" s="4" t="inlineStr">
        <is>
          <t>European non-controlling redeemable equity</t>
        </is>
      </c>
      <c r="B28" s="5" t="n">
        <v>1518</v>
      </c>
      <c r="C28" s="5" t="n">
        <v>6525</v>
      </c>
    </row>
    <row r="29">
      <c r="A29" s="3" t="inlineStr">
        <is>
          <t>Shareholders’ equity (deficit):</t>
        </is>
      </c>
    </row>
    <row r="30">
      <c r="A30" s="4" t="inlineStr">
        <is>
          <t>Common stock, $0.01 par value Authorized - 100,000,000 shares Issued and outstanding - 25,591,930 and 25,128,158 shares at June, 2020 and December 31, 2019</t>
        </is>
      </c>
      <c r="B30" s="5" t="n">
        <v>93541</v>
      </c>
      <c r="C30" s="5" t="n">
        <v>93331</v>
      </c>
    </row>
    <row r="31">
      <c r="A31" s="4" t="inlineStr">
        <is>
          <t>Accumulated other comprehensive loss</t>
        </is>
      </c>
      <c r="B31" s="5" t="n">
        <v>-156053</v>
      </c>
      <c r="C31" s="5" t="n">
        <v>-100078</v>
      </c>
    </row>
    <row r="32">
      <c r="A32" s="4" t="inlineStr">
        <is>
          <t>Retained earnings</t>
        </is>
      </c>
      <c r="B32" s="5" t="n">
        <v>9336</v>
      </c>
      <c r="C32" s="5" t="n">
        <v>258437</v>
      </c>
    </row>
    <row r="33">
      <c r="A33" s="4" t="inlineStr">
        <is>
          <t>Total shareholders’ equity (deficit)</t>
        </is>
      </c>
      <c r="B33" s="5" t="n">
        <v>-53176</v>
      </c>
      <c r="C33" s="5" t="n">
        <v>251690</v>
      </c>
    </row>
    <row r="34">
      <c r="A34" s="4" t="inlineStr">
        <is>
          <t>Total liabilities, mezzanine equity and shareholders’ equity (deficit)</t>
        </is>
      </c>
      <c r="B34" s="6" t="n">
        <v>1085957</v>
      </c>
      <c r="C34" s="6" t="n">
        <v>1311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6 Months Ended</t>
        </is>
      </c>
    </row>
    <row r="2">
      <c r="B2" s="2" t="inlineStr">
        <is>
          <t>Jun. 30, 2020</t>
        </is>
      </c>
    </row>
    <row r="3">
      <c r="A3" s="3" t="inlineStr">
        <is>
          <t>Compensation And Retirement Disclosure [Abstract]</t>
        </is>
      </c>
    </row>
    <row r="4">
      <c r="A4" s="4" t="inlineStr">
        <is>
          <t>Summary of Components of Net Periodic Pension Cost</t>
        </is>
      </c>
      <c r="B4" s="4" t="inlineStr">
        <is>
          <t>The following table summarizes the components of net periodic pension cost for the three and six months ended June 30, 2020 and 2019.
Three Months Ended
Six Months Ended
June 30, 2020
June 30, 2019
June 30, 2020
June 30, 2019
(Dollars in thousands)
Interest cost
$
251
$
286
$
502
$
572
Net amortization
72
52
144
104
Net periodic pension cost
$
323
$
338
$
646
$
6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estricted Stock Unit and Restricted Performance Stock Unit Activity</t>
        </is>
      </c>
      <c r="B4" s="4" t="inlineStr">
        <is>
          <t>Restricted stock unit and restricted performance stock unit activity for the six months ended June 30, 2020 is summarized in the following table:
Equity Incentive Awards
Restricted Stock Units
Weighted Average Grant Date Fair Value
Performance Shares
Weighted Average Grant Date Fair Value
Options
Weighted Average Exercise Price
Balance at December 31, 2019
1,047,256
$
5.39
1,548,793
$
7.17
50,250
$
18.86
Granted
634,317
2.87
948,636
3.25
—
—
Settled
(401,723
)
6.14
(245,713
)
5.05
—
—
Forfeited or expired
(7,776
)
4.78
(44,827
)
20.95
(23,250
)
16.81
Balance at June 30, 2020
1,272,074
$
3.90
2,206,889
$
5.33
27,000
$
20.63
Vested or expected to vest at June 30, 2020
1,122,573
$
3.88
361,278
$
7.74
27,000
$
2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5" customWidth="1" min="2" max="2"/>
    <col width="21" customWidth="1" min="3" max="3"/>
  </cols>
  <sheetData>
    <row r="1">
      <c r="A1" s="1" t="inlineStr">
        <is>
          <t>Nature of Operations and Presentation of Condensed Consolidated Financial Statements - Additional Information (Detail) Wheel in Millions, $ in Millions</t>
        </is>
      </c>
      <c r="B1" s="2" t="inlineStr">
        <is>
          <t>6 Months Ended</t>
        </is>
      </c>
    </row>
    <row r="2">
      <c r="B2" s="2" t="inlineStr">
        <is>
          <t>Jun. 30, 2020USD ($)EmployeeManufacturingFacilityWheel</t>
        </is>
      </c>
      <c r="C2" s="2" t="inlineStr">
        <is>
          <t>Jun. 30, 2019USD ($)</t>
        </is>
      </c>
    </row>
    <row r="3">
      <c r="A3" s="3" t="inlineStr">
        <is>
          <t>New Accounting Pronouncements Or Change In Accounting Principle [Line Items]</t>
        </is>
      </c>
    </row>
    <row r="4">
      <c r="A4" s="4" t="inlineStr">
        <is>
          <t>Number of employees | Employee</t>
        </is>
      </c>
      <c r="B4" s="5" t="n">
        <v>7600</v>
      </c>
    </row>
    <row r="5">
      <c r="A5" s="4" t="inlineStr">
        <is>
          <t>Number of manufacturing facilities | ManufacturingFacility</t>
        </is>
      </c>
      <c r="B5" s="5" t="n">
        <v>8</v>
      </c>
    </row>
    <row r="6">
      <c r="A6" s="4" t="inlineStr">
        <is>
          <t>Annual capacity of manufacturing wheels | Wheel</t>
        </is>
      </c>
      <c r="B6" s="5" t="n">
        <v>20</v>
      </c>
    </row>
    <row r="7">
      <c r="A7" s="4" t="inlineStr">
        <is>
          <t>Cash paid for interest</t>
        </is>
      </c>
      <c r="B7" s="8" t="n">
        <v>21.5</v>
      </c>
      <c r="C7" s="8" t="n">
        <v>21.6</v>
      </c>
    </row>
    <row r="8">
      <c r="A8" s="4" t="inlineStr">
        <is>
          <t>Net cash income taxes paid</t>
        </is>
      </c>
      <c r="B8" s="9" t="n">
        <v>5.4</v>
      </c>
      <c r="C8" s="9" t="n">
        <v>2.9</v>
      </c>
    </row>
    <row r="9">
      <c r="A9" s="4" t="inlineStr">
        <is>
          <t>Noncash or part noncash acquisition, fixed assets acquired</t>
        </is>
      </c>
      <c r="B9" s="8" t="n">
        <v>2.9</v>
      </c>
      <c r="C9" s="8" t="n">
        <v>18.1</v>
      </c>
    </row>
    <row r="10">
      <c r="A10" s="4" t="inlineStr">
        <is>
          <t>Sales [Member] | Customer Concentration Risk [Member]</t>
        </is>
      </c>
    </row>
    <row r="11">
      <c r="A11" s="3" t="inlineStr">
        <is>
          <t>New Accounting Pronouncements Or Change In Accounting Principle [Line Items]</t>
        </is>
      </c>
    </row>
    <row r="12">
      <c r="A12" s="4" t="inlineStr">
        <is>
          <t>Concentration risk, percentage</t>
        </is>
      </c>
      <c r="B12" s="4" t="inlineStr">
        <is>
          <t>9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mpany's Customer Receivables and Current and Long-term Contract Liabilities (Detail) - USD ($) $ in Thousands</t>
        </is>
      </c>
      <c r="B1" s="2" t="inlineStr">
        <is>
          <t>Jun. 30, 2020</t>
        </is>
      </c>
      <c r="C1" s="2" t="inlineStr">
        <is>
          <t>Dec. 31, 2019</t>
        </is>
      </c>
    </row>
    <row r="2">
      <c r="A2" s="3" t="inlineStr">
        <is>
          <t>Revenue, Initial Application Period Cumulative Effect Transition [Line Items]</t>
        </is>
      </c>
    </row>
    <row r="3">
      <c r="A3" s="4" t="inlineStr">
        <is>
          <t>Customer receivables</t>
        </is>
      </c>
      <c r="B3" s="6" t="n">
        <v>56417</v>
      </c>
      <c r="C3" s="6" t="n">
        <v>68283</v>
      </c>
    </row>
    <row r="4">
      <c r="A4" s="4" t="inlineStr">
        <is>
          <t>Contract liabilities—current</t>
        </is>
      </c>
      <c r="B4" s="5" t="n">
        <v>8574</v>
      </c>
      <c r="C4" s="5" t="n">
        <v>5880</v>
      </c>
    </row>
    <row r="5">
      <c r="A5" s="4" t="inlineStr">
        <is>
          <t>Contract liabilities—noncurrent</t>
        </is>
      </c>
      <c r="B5" s="5" t="n">
        <v>14405</v>
      </c>
      <c r="C5" s="6" t="n">
        <v>13577</v>
      </c>
    </row>
    <row r="6">
      <c r="A6" s="4" t="inlineStr">
        <is>
          <t>Difference between Revenue Guidance in Effect before and after Topic 606 [Member]</t>
        </is>
      </c>
    </row>
    <row r="7">
      <c r="A7" s="3" t="inlineStr">
        <is>
          <t>Revenue, Initial Application Period Cumulative Effect Transition [Line Items]</t>
        </is>
      </c>
    </row>
    <row r="8">
      <c r="A8" s="4" t="inlineStr">
        <is>
          <t>Customer receivables</t>
        </is>
      </c>
      <c r="B8" s="5" t="n">
        <v>-11866</v>
      </c>
    </row>
    <row r="9">
      <c r="A9" s="4" t="inlineStr">
        <is>
          <t>Contract liabilities—current</t>
        </is>
      </c>
      <c r="B9" s="5" t="n">
        <v>2694</v>
      </c>
    </row>
    <row r="10">
      <c r="A10" s="4" t="inlineStr">
        <is>
          <t>Contract liabilities—noncurrent</t>
        </is>
      </c>
      <c r="B10" s="6" t="n">
        <v>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 - Recurring [Member] - USD ($) $ in Thousands</t>
        </is>
      </c>
      <c r="B1" s="2" t="inlineStr">
        <is>
          <t>Jun. 30, 2020</t>
        </is>
      </c>
      <c r="C1" s="2" t="inlineStr">
        <is>
          <t>Dec. 31, 2019</t>
        </is>
      </c>
    </row>
    <row r="2">
      <c r="A2" s="3" t="inlineStr">
        <is>
          <t>Assets</t>
        </is>
      </c>
    </row>
    <row r="3">
      <c r="A3" s="4" t="inlineStr">
        <is>
          <t>Derivative contracts</t>
        </is>
      </c>
      <c r="B3" s="6" t="n">
        <v>6711</v>
      </c>
      <c r="C3" s="6" t="n">
        <v>21973</v>
      </c>
    </row>
    <row r="4">
      <c r="A4" s="4" t="inlineStr">
        <is>
          <t>Total</t>
        </is>
      </c>
      <c r="B4" s="5" t="n">
        <v>6711</v>
      </c>
      <c r="C4" s="5" t="n">
        <v>21973</v>
      </c>
    </row>
    <row r="5">
      <c r="A5" s="3" t="inlineStr">
        <is>
          <t>Liabilities</t>
        </is>
      </c>
    </row>
    <row r="6">
      <c r="A6" s="4" t="inlineStr">
        <is>
          <t>Derivative contracts</t>
        </is>
      </c>
      <c r="B6" s="5" t="n">
        <v>35155</v>
      </c>
      <c r="C6" s="5" t="n">
        <v>8709</v>
      </c>
    </row>
    <row r="7">
      <c r="A7" s="4" t="inlineStr">
        <is>
          <t>Total</t>
        </is>
      </c>
      <c r="B7" s="5" t="n">
        <v>35155</v>
      </c>
      <c r="C7" s="5" t="n">
        <v>8709</v>
      </c>
    </row>
    <row r="8">
      <c r="A8" s="4" t="inlineStr">
        <is>
          <t>Level 2 [Member]</t>
        </is>
      </c>
    </row>
    <row r="9">
      <c r="A9" s="3" t="inlineStr">
        <is>
          <t>Assets</t>
        </is>
      </c>
    </row>
    <row r="10">
      <c r="A10" s="4" t="inlineStr">
        <is>
          <t>Derivative contracts</t>
        </is>
      </c>
      <c r="B10" s="5" t="n">
        <v>6711</v>
      </c>
      <c r="C10" s="5" t="n">
        <v>21973</v>
      </c>
    </row>
    <row r="11">
      <c r="A11" s="4" t="inlineStr">
        <is>
          <t>Total</t>
        </is>
      </c>
      <c r="B11" s="5" t="n">
        <v>6711</v>
      </c>
      <c r="C11" s="5" t="n">
        <v>21973</v>
      </c>
    </row>
    <row r="12">
      <c r="A12" s="3" t="inlineStr">
        <is>
          <t>Liabilities</t>
        </is>
      </c>
    </row>
    <row r="13">
      <c r="A13" s="4" t="inlineStr">
        <is>
          <t>Derivative contracts</t>
        </is>
      </c>
      <c r="B13" s="5" t="n">
        <v>35155</v>
      </c>
      <c r="C13" s="5" t="n">
        <v>8709</v>
      </c>
    </row>
    <row r="14">
      <c r="A14" s="4" t="inlineStr">
        <is>
          <t>Total</t>
        </is>
      </c>
      <c r="B14" s="6" t="n">
        <v>35155</v>
      </c>
      <c r="C14" s="6" t="n">
        <v>8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Jun. 30, 2020</t>
        </is>
      </c>
      <c r="C1" s="2" t="inlineStr">
        <is>
          <t>Dec. 31, 2019</t>
        </is>
      </c>
    </row>
    <row r="2">
      <c r="A2" s="3" t="inlineStr">
        <is>
          <t>Derivative Instrument Detail [Abstract]</t>
        </is>
      </c>
    </row>
    <row r="3">
      <c r="A3" s="4" t="inlineStr">
        <is>
          <t>Estimated aggregate fair value</t>
        </is>
      </c>
      <c r="B3" s="6" t="n">
        <v>648959</v>
      </c>
      <c r="C3" s="6" t="n">
        <v>606093</v>
      </c>
    </row>
    <row r="4">
      <c r="A4" s="4" t="inlineStr">
        <is>
          <t>Aggregate carrying value</t>
        </is>
      </c>
      <c r="B4" s="6" t="n">
        <v>727163</v>
      </c>
      <c r="C4" s="6" t="n">
        <v>630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Additional Information (Detail)</t>
        </is>
      </c>
      <c r="B1" s="2" t="inlineStr">
        <is>
          <t>6 Months Ended</t>
        </is>
      </c>
    </row>
    <row r="2">
      <c r="B2" s="2" t="inlineStr">
        <is>
          <t>Jun. 30, 2020</t>
        </is>
      </c>
    </row>
    <row r="3">
      <c r="A3" s="3" t="inlineStr">
        <is>
          <t>Derivative Instruments And Hedging Activities Disclosure [Abstract]</t>
        </is>
      </c>
    </row>
    <row r="4">
      <c r="A4" s="4" t="inlineStr">
        <is>
          <t>Derivative instruments objectives</t>
        </is>
      </c>
      <c r="B4" s="4" t="inlineStr">
        <is>
          <t>We use derivatives to partially offset our exposure to foreign currency, interest rate, aluminum and other commodity price risk. We may enter into forward contracts, option contracts, swaps, collars or other derivative instruments to offset some of the risk on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Jun. 30, 2020</t>
        </is>
      </c>
      <c r="C1" s="2" t="inlineStr">
        <is>
          <t>Dec. 31, 2019</t>
        </is>
      </c>
    </row>
    <row r="2">
      <c r="A2" s="4" t="inlineStr">
        <is>
          <t>Other Current Assets [Member]</t>
        </is>
      </c>
    </row>
    <row r="3">
      <c r="A3" s="3" t="inlineStr">
        <is>
          <t>Derivatives, Fair Value [Line Items]</t>
        </is>
      </c>
    </row>
    <row r="4">
      <c r="A4" s="4" t="inlineStr">
        <is>
          <t>Fair value of derivative assets</t>
        </is>
      </c>
      <c r="B4" s="6" t="n">
        <v>4617</v>
      </c>
      <c r="C4" s="6" t="n">
        <v>9145</v>
      </c>
    </row>
    <row r="5">
      <c r="A5" s="4" t="inlineStr">
        <is>
          <t>Other Non-current Assets [Member]</t>
        </is>
      </c>
    </row>
    <row r="6">
      <c r="A6" s="3" t="inlineStr">
        <is>
          <t>Derivatives, Fair Value [Line Items]</t>
        </is>
      </c>
    </row>
    <row r="7">
      <c r="A7" s="4" t="inlineStr">
        <is>
          <t>Fair value of derivative assets</t>
        </is>
      </c>
      <c r="B7" s="5" t="n">
        <v>2094</v>
      </c>
      <c r="C7" s="5" t="n">
        <v>12828</v>
      </c>
    </row>
    <row r="8">
      <c r="A8" s="4" t="inlineStr">
        <is>
          <t>Accrued Liabilities [Member]</t>
        </is>
      </c>
    </row>
    <row r="9">
      <c r="A9" s="3" t="inlineStr">
        <is>
          <t>Derivatives, Fair Value [Line Items]</t>
        </is>
      </c>
    </row>
    <row r="10">
      <c r="A10" s="4" t="inlineStr">
        <is>
          <t>Fair value of derivative liabilities</t>
        </is>
      </c>
      <c r="B10" s="5" t="n">
        <v>13445</v>
      </c>
      <c r="C10" s="5" t="n">
        <v>4357</v>
      </c>
    </row>
    <row r="11">
      <c r="A11" s="4" t="inlineStr">
        <is>
          <t>Other Non-current Liabilities [Member]</t>
        </is>
      </c>
    </row>
    <row r="12">
      <c r="A12" s="3" t="inlineStr">
        <is>
          <t>Derivatives, Fair Value [Line Items]</t>
        </is>
      </c>
    </row>
    <row r="13">
      <c r="A13" s="4" t="inlineStr">
        <is>
          <t>Fair value of derivative liabilities</t>
        </is>
      </c>
      <c r="B13" s="5" t="n">
        <v>21710</v>
      </c>
      <c r="C13" s="5" t="n">
        <v>4352</v>
      </c>
    </row>
    <row r="14">
      <c r="A14" s="4" t="inlineStr">
        <is>
          <t>Designated as Hedging Instrument [Member] | Other Current Assets [Member] | Natural Gas [Member]</t>
        </is>
      </c>
    </row>
    <row r="15">
      <c r="A15" s="3" t="inlineStr">
        <is>
          <t>Derivatives, Fair Value [Line Items]</t>
        </is>
      </c>
    </row>
    <row r="16">
      <c r="A16" s="4" t="inlineStr">
        <is>
          <t>Fair value of derivative assets</t>
        </is>
      </c>
      <c r="B16" s="5" t="n">
        <v>327</v>
      </c>
      <c r="C16" s="5" t="n">
        <v>81</v>
      </c>
    </row>
    <row r="17">
      <c r="A17" s="4" t="inlineStr">
        <is>
          <t>Designated as Hedging Instrument [Member] | Other Non-current Assets [Member] | Natural Gas [Member]</t>
        </is>
      </c>
    </row>
    <row r="18">
      <c r="A18" s="3" t="inlineStr">
        <is>
          <t>Derivatives, Fair Value [Line Items]</t>
        </is>
      </c>
    </row>
    <row r="19">
      <c r="A19" s="4" t="inlineStr">
        <is>
          <t>Fair value of derivative assets</t>
        </is>
      </c>
      <c r="B19" s="5" t="n">
        <v>126</v>
      </c>
      <c r="C19" s="5" t="n">
        <v>7</v>
      </c>
    </row>
    <row r="20">
      <c r="A20" s="4" t="inlineStr">
        <is>
          <t>Designated as Hedging Instrument [Member] | Accrued Liabilities [Member] | Natural Gas [Member]</t>
        </is>
      </c>
    </row>
    <row r="21">
      <c r="A21" s="3" t="inlineStr">
        <is>
          <t>Derivatives, Fair Value [Line Items]</t>
        </is>
      </c>
    </row>
    <row r="22">
      <c r="A22" s="4" t="inlineStr">
        <is>
          <t>Fair value of derivative liabilities</t>
        </is>
      </c>
      <c r="B22" s="5" t="n">
        <v>231</v>
      </c>
      <c r="C22" s="5" t="n">
        <v>1312</v>
      </c>
    </row>
    <row r="23">
      <c r="A23" s="4" t="inlineStr">
        <is>
          <t>Designated as Hedging Instrument [Member] | Other Non-current Liabilities [Member] | Natural Gas [Member]</t>
        </is>
      </c>
    </row>
    <row r="24">
      <c r="A24" s="3" t="inlineStr">
        <is>
          <t>Derivatives, Fair Value [Line Items]</t>
        </is>
      </c>
    </row>
    <row r="25">
      <c r="A25" s="4" t="inlineStr">
        <is>
          <t>Fair value of derivative liabilities</t>
        </is>
      </c>
      <c r="B25" s="5" t="n">
        <v>453</v>
      </c>
      <c r="C25" s="5" t="n">
        <v>727</v>
      </c>
    </row>
    <row r="26">
      <c r="A26" s="4" t="inlineStr">
        <is>
          <t>Foreign Exchange Forward Contracts [Member] | Designated as Hedging Instrument [Member] | Other Current Assets [Member]</t>
        </is>
      </c>
    </row>
    <row r="27">
      <c r="A27" s="3" t="inlineStr">
        <is>
          <t>Derivatives, Fair Value [Line Items]</t>
        </is>
      </c>
    </row>
    <row r="28">
      <c r="A28" s="4" t="inlineStr">
        <is>
          <t>Fair value of derivative assets</t>
        </is>
      </c>
      <c r="B28" s="5" t="n">
        <v>1179</v>
      </c>
      <c r="C28" s="5" t="n">
        <v>7808</v>
      </c>
    </row>
    <row r="29">
      <c r="A29" s="4" t="inlineStr">
        <is>
          <t>Foreign Exchange Forward Contracts [Member] | Designated as Hedging Instrument [Member] | Other Non-current Assets [Member]</t>
        </is>
      </c>
    </row>
    <row r="30">
      <c r="A30" s="3" t="inlineStr">
        <is>
          <t>Derivatives, Fair Value [Line Items]</t>
        </is>
      </c>
    </row>
    <row r="31">
      <c r="A31" s="4" t="inlineStr">
        <is>
          <t>Fair value of derivative assets</t>
        </is>
      </c>
      <c r="B31" s="5" t="n">
        <v>1968</v>
      </c>
      <c r="C31" s="5" t="n">
        <v>12821</v>
      </c>
    </row>
    <row r="32">
      <c r="A32" s="4" t="inlineStr">
        <is>
          <t>Foreign Exchange Forward Contracts [Member] | Designated as Hedging Instrument [Member] | Accrued Liabilities [Member]</t>
        </is>
      </c>
    </row>
    <row r="33">
      <c r="A33" s="3" t="inlineStr">
        <is>
          <t>Derivatives, Fair Value [Line Items]</t>
        </is>
      </c>
    </row>
    <row r="34">
      <c r="A34" s="4" t="inlineStr">
        <is>
          <t>Fair value of derivative liabilities</t>
        </is>
      </c>
      <c r="B34" s="5" t="n">
        <v>7730</v>
      </c>
      <c r="C34" s="5" t="n">
        <v>60</v>
      </c>
    </row>
    <row r="35">
      <c r="A35" s="4" t="inlineStr">
        <is>
          <t>Foreign Exchange Forward Contracts [Member] | Designated as Hedging Instrument [Member] | Other Non-current Liabilities [Member]</t>
        </is>
      </c>
    </row>
    <row r="36">
      <c r="A36" s="3" t="inlineStr">
        <is>
          <t>Derivatives, Fair Value [Line Items]</t>
        </is>
      </c>
    </row>
    <row r="37">
      <c r="A37" s="4" t="inlineStr">
        <is>
          <t>Fair value of derivative liabilities</t>
        </is>
      </c>
      <c r="B37" s="5" t="n">
        <v>15043</v>
      </c>
      <c r="C37" s="5" t="n">
        <v>100</v>
      </c>
    </row>
    <row r="38">
      <c r="A38" s="4" t="inlineStr">
        <is>
          <t>Foreign Exchange Forward Contracts [Member] | Not Designated as Hedging Instrument [Member] | Other Current Assets [Member]</t>
        </is>
      </c>
    </row>
    <row r="39">
      <c r="A39" s="3" t="inlineStr">
        <is>
          <t>Derivatives, Fair Value [Line Items]</t>
        </is>
      </c>
    </row>
    <row r="40">
      <c r="A40" s="4" t="inlineStr">
        <is>
          <t>Fair value of derivative assets</t>
        </is>
      </c>
      <c r="B40" s="5" t="n">
        <v>3111</v>
      </c>
      <c r="C40" s="5" t="n">
        <v>1196</v>
      </c>
    </row>
    <row r="41">
      <c r="A41" s="4" t="inlineStr">
        <is>
          <t>Foreign Exchange Forward Contracts [Member] | Not Designated as Hedging Instrument [Member] | Accrued Liabilities [Member]</t>
        </is>
      </c>
    </row>
    <row r="42">
      <c r="A42" s="3" t="inlineStr">
        <is>
          <t>Derivatives, Fair Value [Line Items]</t>
        </is>
      </c>
    </row>
    <row r="43">
      <c r="A43" s="4" t="inlineStr">
        <is>
          <t>Fair value of derivative liabilities</t>
        </is>
      </c>
      <c r="B43" s="5" t="n">
        <v>115</v>
      </c>
      <c r="C43" s="5" t="n">
        <v>554</v>
      </c>
    </row>
    <row r="44">
      <c r="A44" s="4" t="inlineStr">
        <is>
          <t>Aluminum Forward Contracts [Member] | Designated as Hedging Instrument [Member] | Other Current Assets [Member]</t>
        </is>
      </c>
    </row>
    <row r="45">
      <c r="A45" s="3" t="inlineStr">
        <is>
          <t>Derivatives, Fair Value [Line Items]</t>
        </is>
      </c>
    </row>
    <row r="46">
      <c r="A46" s="4" t="inlineStr">
        <is>
          <t>Fair value of derivative assets</t>
        </is>
      </c>
      <c r="C46" s="5" t="n">
        <v>60</v>
      </c>
    </row>
    <row r="47">
      <c r="A47" s="4" t="inlineStr">
        <is>
          <t>Aluminum Forward Contracts [Member] | Designated as Hedging Instrument [Member] | Accrued Liabilities [Member]</t>
        </is>
      </c>
    </row>
    <row r="48">
      <c r="A48" s="3" t="inlineStr">
        <is>
          <t>Derivatives, Fair Value [Line Items]</t>
        </is>
      </c>
    </row>
    <row r="49">
      <c r="A49" s="4" t="inlineStr">
        <is>
          <t>Fair value of derivative liabilities</t>
        </is>
      </c>
      <c r="B49" s="5" t="n">
        <v>396</v>
      </c>
      <c r="C49" s="5" t="n">
        <v>127</v>
      </c>
    </row>
    <row r="50">
      <c r="A50" s="4" t="inlineStr">
        <is>
          <t>Interest Rate Swap Contracts Designated as Hedges [Member] | Designated as Hedging Instrument [Member] | Accrued Liabilities [Member]</t>
        </is>
      </c>
    </row>
    <row r="51">
      <c r="A51" s="3" t="inlineStr">
        <is>
          <t>Derivatives, Fair Value [Line Items]</t>
        </is>
      </c>
    </row>
    <row r="52">
      <c r="A52" s="4" t="inlineStr">
        <is>
          <t>Fair value of derivative liabilities</t>
        </is>
      </c>
      <c r="B52" s="5" t="n">
        <v>4973</v>
      </c>
      <c r="C52" s="5" t="n">
        <v>2304</v>
      </c>
    </row>
    <row r="53">
      <c r="A53" s="4" t="inlineStr">
        <is>
          <t>Interest Rate Swap Contracts Designated as Hedges [Member] | Designated as Hedging Instrument [Member] | Other Non-current Liabilities [Member]</t>
        </is>
      </c>
    </row>
    <row r="54">
      <c r="A54" s="3" t="inlineStr">
        <is>
          <t>Derivatives, Fair Value [Line Items]</t>
        </is>
      </c>
    </row>
    <row r="55">
      <c r="A55" s="4" t="inlineStr">
        <is>
          <t>Fair value of derivative liabilities</t>
        </is>
      </c>
      <c r="B55" s="6" t="n">
        <v>6214</v>
      </c>
      <c r="C55" s="6" t="n">
        <v>3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Jun. 30, 2020</t>
        </is>
      </c>
      <c r="C1" s="2" t="inlineStr">
        <is>
          <t>Dec. 31, 2019</t>
        </is>
      </c>
    </row>
    <row r="2">
      <c r="A2" s="3" t="inlineStr">
        <is>
          <t>Derivatives, Fair Value [Line Items]</t>
        </is>
      </c>
    </row>
    <row r="3">
      <c r="A3" s="4" t="inlineStr">
        <is>
          <t>Derivative Asset, Notional Amount</t>
        </is>
      </c>
      <c r="B3" s="6" t="n">
        <v>726462</v>
      </c>
      <c r="C3" s="6" t="n">
        <v>797893</v>
      </c>
    </row>
    <row r="4">
      <c r="A4" s="4" t="inlineStr">
        <is>
          <t>Derivative, Fair Value, Net</t>
        </is>
      </c>
      <c r="B4" s="5" t="n">
        <v>-28444</v>
      </c>
      <c r="C4" s="5" t="n">
        <v>13264</v>
      </c>
    </row>
    <row r="5">
      <c r="A5" s="4" t="inlineStr">
        <is>
          <t>Designated as Hedging Instrument [Member] | Natural Gas [Member]</t>
        </is>
      </c>
    </row>
    <row r="6">
      <c r="A6" s="3" t="inlineStr">
        <is>
          <t>Derivatives, Fair Value [Line Items]</t>
        </is>
      </c>
    </row>
    <row r="7">
      <c r="A7" s="4" t="inlineStr">
        <is>
          <t>Derivative Asset, Notional Amount</t>
        </is>
      </c>
      <c r="B7" s="5" t="n">
        <v>6058</v>
      </c>
      <c r="C7" s="5" t="n">
        <v>5816</v>
      </c>
    </row>
    <row r="8">
      <c r="A8" s="4" t="inlineStr">
        <is>
          <t>Derivative, Fair Value, Net</t>
        </is>
      </c>
      <c r="B8" s="5" t="n">
        <v>-231</v>
      </c>
      <c r="C8" s="5" t="n">
        <v>-1951</v>
      </c>
    </row>
    <row r="9">
      <c r="A9" s="4" t="inlineStr">
        <is>
          <t>Designated as Hedging Instrument [Member] | Foreign Exchange Forward Contracts Designated as Hedging Instruments [Member]</t>
        </is>
      </c>
    </row>
    <row r="10">
      <c r="A10" s="3" t="inlineStr">
        <is>
          <t>Derivatives, Fair Value [Line Items]</t>
        </is>
      </c>
    </row>
    <row r="11">
      <c r="A11" s="4" t="inlineStr">
        <is>
          <t>Derivative Asset, Notional Amount</t>
        </is>
      </c>
      <c r="B11" s="5" t="n">
        <v>420799</v>
      </c>
      <c r="C11" s="5" t="n">
        <v>449181</v>
      </c>
    </row>
    <row r="12">
      <c r="A12" s="4" t="inlineStr">
        <is>
          <t>Derivative, Fair Value, Net</t>
        </is>
      </c>
      <c r="B12" s="5" t="n">
        <v>-19626</v>
      </c>
      <c r="C12" s="5" t="n">
        <v>20469</v>
      </c>
    </row>
    <row r="13">
      <c r="A13" s="4" t="inlineStr">
        <is>
          <t>Designated as Hedging Instrument [Member] | Aluminum Forward Contracts [Member]</t>
        </is>
      </c>
    </row>
    <row r="14">
      <c r="A14" s="3" t="inlineStr">
        <is>
          <t>Derivatives, Fair Value [Line Items]</t>
        </is>
      </c>
    </row>
    <row r="15">
      <c r="A15" s="4" t="inlineStr">
        <is>
          <t>Derivative Asset, Notional Amount</t>
        </is>
      </c>
      <c r="B15" s="5" t="n">
        <v>6150</v>
      </c>
      <c r="C15" s="5" t="n">
        <v>9405</v>
      </c>
    </row>
    <row r="16">
      <c r="A16" s="4" t="inlineStr">
        <is>
          <t>Derivative, Fair Value, Net</t>
        </is>
      </c>
      <c r="B16" s="5" t="n">
        <v>-396</v>
      </c>
      <c r="C16" s="5" t="n">
        <v>-67</v>
      </c>
    </row>
    <row r="17">
      <c r="A17" s="4" t="inlineStr">
        <is>
          <t>Designated as Hedging Instrument [Member] | Interest Rate Swap Contracts Designated as Hedges [Member]</t>
        </is>
      </c>
    </row>
    <row r="18">
      <c r="A18" s="3" t="inlineStr">
        <is>
          <t>Derivatives, Fair Value [Line Items]</t>
        </is>
      </c>
    </row>
    <row r="19">
      <c r="A19" s="4" t="inlineStr">
        <is>
          <t>Derivative Asset, Notional Amount</t>
        </is>
      </c>
      <c r="B19" s="5" t="n">
        <v>235000</v>
      </c>
      <c r="C19" s="5" t="n">
        <v>260000</v>
      </c>
    </row>
    <row r="20">
      <c r="A20" s="4" t="inlineStr">
        <is>
          <t>Derivative, Fair Value, Net</t>
        </is>
      </c>
      <c r="B20" s="5" t="n">
        <v>-11187</v>
      </c>
      <c r="C20" s="5" t="n">
        <v>-5829</v>
      </c>
    </row>
    <row r="21">
      <c r="A21" s="4" t="inlineStr">
        <is>
          <t>Not Designated as Hedging Instrument [Member] | Foreign Exchange Forward Contracts Designated as Hedging Instruments [Member]</t>
        </is>
      </c>
    </row>
    <row r="22">
      <c r="A22" s="3" t="inlineStr">
        <is>
          <t>Derivatives, Fair Value [Line Items]</t>
        </is>
      </c>
    </row>
    <row r="23">
      <c r="A23" s="4" t="inlineStr">
        <is>
          <t>Derivative Asset, Notional Amount</t>
        </is>
      </c>
      <c r="B23" s="5" t="n">
        <v>58455</v>
      </c>
      <c r="C23" s="5" t="n">
        <v>73491</v>
      </c>
    </row>
    <row r="24">
      <c r="A24" s="4" t="inlineStr">
        <is>
          <t>Derivative, Fair Value, Net</t>
        </is>
      </c>
      <c r="B24" s="6" t="n">
        <v>2996</v>
      </c>
      <c r="C24" s="6" t="n">
        <v>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or Loss Recognized in A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Amount of Gain or (Loss) Recognized in AOCI on Derivatives</t>
        </is>
      </c>
      <c r="B4" s="6" t="n">
        <v>15298</v>
      </c>
      <c r="C4" s="6" t="n">
        <v>1856</v>
      </c>
      <c r="D4" s="6" t="n">
        <v>-29999</v>
      </c>
      <c r="E4" s="6" t="n">
        <v>6782</v>
      </c>
    </row>
    <row r="5">
      <c r="A5" s="4" t="inlineStr">
        <is>
          <t>Amount of Pre-tax Gain or (Loss) Reclassified from AOCI into Income</t>
        </is>
      </c>
      <c r="B5" s="5" t="n">
        <v>-3980</v>
      </c>
      <c r="C5" s="5" t="n">
        <v>878</v>
      </c>
      <c r="D5" s="5" t="n">
        <v>-5094</v>
      </c>
      <c r="E5" s="5" t="n">
        <v>1714</v>
      </c>
    </row>
    <row r="6">
      <c r="A6" s="4" t="inlineStr">
        <is>
          <t>Amount of Pre-tax Gain or (Loss) Recognized in Income on Derivatives</t>
        </is>
      </c>
      <c r="B6" s="5" t="n">
        <v>1692</v>
      </c>
      <c r="C6" s="5" t="n">
        <v>56</v>
      </c>
      <c r="D6" s="5" t="n">
        <v>-3747</v>
      </c>
      <c r="E6" s="5" t="n">
        <v>1740</v>
      </c>
    </row>
    <row r="7">
      <c r="A7" s="4" t="inlineStr">
        <is>
          <t>Derivative [Member]</t>
        </is>
      </c>
    </row>
    <row r="8">
      <c r="A8" s="3" t="inlineStr">
        <is>
          <t>Derivatives, Fair Value [Line Items]</t>
        </is>
      </c>
    </row>
    <row r="9">
      <c r="A9" s="4" t="inlineStr">
        <is>
          <t>Amount of Gain or (Loss) Recognized in AOCI on Derivatives</t>
        </is>
      </c>
      <c r="B9" s="5" t="n">
        <v>15298</v>
      </c>
      <c r="C9" s="5" t="n">
        <v>1856</v>
      </c>
      <c r="D9" s="5" t="n">
        <v>-29999</v>
      </c>
      <c r="E9" s="5" t="n">
        <v>6782</v>
      </c>
    </row>
    <row r="10">
      <c r="A10" s="4" t="inlineStr">
        <is>
          <t>Amount of Pre-tax Gain or (Loss) Reclassified from AOCI into Income</t>
        </is>
      </c>
      <c r="B10" s="5" t="n">
        <v>-3980</v>
      </c>
      <c r="C10" s="5" t="n">
        <v>878</v>
      </c>
      <c r="D10" s="5" t="n">
        <v>-5094</v>
      </c>
      <c r="E10" s="5" t="n">
        <v>1714</v>
      </c>
    </row>
    <row r="11">
      <c r="A11" s="4" t="inlineStr">
        <is>
          <t>Amount of Pre-tax Gain or (Loss) Recognized in Income on Derivatives</t>
        </is>
      </c>
      <c r="B11" s="6" t="n">
        <v>1692</v>
      </c>
      <c r="C11" s="6" t="n">
        <v>56</v>
      </c>
      <c r="D11" s="6" t="n">
        <v>-3747</v>
      </c>
      <c r="E11" s="6" t="n">
        <v>1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5591930</v>
      </c>
      <c r="C9" s="5" t="n">
        <v>25128158</v>
      </c>
    </row>
    <row r="10">
      <c r="A10" s="4" t="inlineStr">
        <is>
          <t>Common stock, shares outstanding</t>
        </is>
      </c>
      <c r="B10" s="5" t="n">
        <v>25591930</v>
      </c>
      <c r="C10" s="5" t="n">
        <v>25128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Net Sales and Results of Operations and Total Assets by Reportable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Net Sales</t>
        </is>
      </c>
      <c r="B4" s="6" t="n">
        <v>144835</v>
      </c>
      <c r="C4" s="6" t="n">
        <v>352499</v>
      </c>
      <c r="D4" s="6" t="n">
        <v>445947</v>
      </c>
      <c r="E4" s="6" t="n">
        <v>710192</v>
      </c>
    </row>
    <row r="5">
      <c r="A5" s="4" t="inlineStr">
        <is>
          <t>Income from Operations</t>
        </is>
      </c>
      <c r="B5" s="5" t="n">
        <v>-34117</v>
      </c>
      <c r="C5" s="5" t="n">
        <v>24031</v>
      </c>
      <c r="D5" s="5" t="n">
        <v>-217132</v>
      </c>
      <c r="E5" s="5" t="n">
        <v>42670</v>
      </c>
    </row>
    <row r="6">
      <c r="A6" s="4" t="inlineStr">
        <is>
          <t>Depreciation and Amortization</t>
        </is>
      </c>
      <c r="B6" s="5" t="n">
        <v>23924</v>
      </c>
      <c r="C6" s="5" t="n">
        <v>23342</v>
      </c>
      <c r="D6" s="5" t="n">
        <v>48316</v>
      </c>
      <c r="E6" s="5" t="n">
        <v>46673</v>
      </c>
    </row>
    <row r="7">
      <c r="A7" s="4" t="inlineStr">
        <is>
          <t>Capital Expenditures</t>
        </is>
      </c>
      <c r="B7" s="5" t="n">
        <v>8896</v>
      </c>
      <c r="C7" s="5" t="n">
        <v>15273</v>
      </c>
      <c r="D7" s="5" t="n">
        <v>22761</v>
      </c>
      <c r="E7" s="5" t="n">
        <v>28665</v>
      </c>
    </row>
    <row r="8">
      <c r="A8" s="4" t="inlineStr">
        <is>
          <t>Property, Plant and Equipment, net</t>
        </is>
      </c>
      <c r="B8" s="5" t="n">
        <v>502393</v>
      </c>
      <c r="D8" s="5" t="n">
        <v>502393</v>
      </c>
      <c r="F8" s="6" t="n">
        <v>529282</v>
      </c>
    </row>
    <row r="9">
      <c r="A9" s="4" t="inlineStr">
        <is>
          <t>Goodwill and Intangible Assets</t>
        </is>
      </c>
      <c r="B9" s="5" t="n">
        <v>113795</v>
      </c>
      <c r="D9" s="5" t="n">
        <v>113795</v>
      </c>
      <c r="F9" s="5" t="n">
        <v>321910</v>
      </c>
    </row>
    <row r="10">
      <c r="A10" s="4" t="inlineStr">
        <is>
          <t>Total assets</t>
        </is>
      </c>
      <c r="B10" s="5" t="n">
        <v>1085957</v>
      </c>
      <c r="D10" s="5" t="n">
        <v>1085957</v>
      </c>
      <c r="F10" s="5" t="n">
        <v>1311867</v>
      </c>
    </row>
    <row r="11">
      <c r="A11" s="4" t="inlineStr">
        <is>
          <t>North America [Member]</t>
        </is>
      </c>
    </row>
    <row r="12">
      <c r="A12" s="3" t="inlineStr">
        <is>
          <t>Revenues from External Customers and Long-Lived Assets [Line Items]</t>
        </is>
      </c>
    </row>
    <row r="13">
      <c r="A13" s="4" t="inlineStr">
        <is>
          <t>Net Sales</t>
        </is>
      </c>
      <c r="B13" s="5" t="n">
        <v>58916</v>
      </c>
      <c r="C13" s="5" t="n">
        <v>180402</v>
      </c>
      <c r="D13" s="5" t="n">
        <v>214467</v>
      </c>
      <c r="E13" s="5" t="n">
        <v>365518</v>
      </c>
    </row>
    <row r="14">
      <c r="A14" s="4" t="inlineStr">
        <is>
          <t>Income from Operations</t>
        </is>
      </c>
      <c r="B14" s="5" t="n">
        <v>-19792</v>
      </c>
      <c r="C14" s="5" t="n">
        <v>11827</v>
      </c>
      <c r="D14" s="5" t="n">
        <v>-13683</v>
      </c>
      <c r="E14" s="5" t="n">
        <v>18026</v>
      </c>
    </row>
    <row r="15">
      <c r="A15" s="4" t="inlineStr">
        <is>
          <t>Depreciation and Amortization</t>
        </is>
      </c>
      <c r="B15" s="5" t="n">
        <v>8420</v>
      </c>
      <c r="C15" s="5" t="n">
        <v>7950</v>
      </c>
      <c r="D15" s="5" t="n">
        <v>17225</v>
      </c>
      <c r="E15" s="5" t="n">
        <v>15816</v>
      </c>
    </row>
    <row r="16">
      <c r="A16" s="4" t="inlineStr">
        <is>
          <t>Capital Expenditures</t>
        </is>
      </c>
      <c r="B16" s="5" t="n">
        <v>5876</v>
      </c>
      <c r="C16" s="5" t="n">
        <v>4435</v>
      </c>
      <c r="D16" s="5" t="n">
        <v>12436</v>
      </c>
      <c r="E16" s="5" t="n">
        <v>10563</v>
      </c>
    </row>
    <row r="17">
      <c r="A17" s="4" t="inlineStr">
        <is>
          <t>Property, Plant and Equipment, net</t>
        </is>
      </c>
      <c r="B17" s="5" t="n">
        <v>215110</v>
      </c>
      <c r="D17" s="5" t="n">
        <v>215110</v>
      </c>
      <c r="F17" s="5" t="n">
        <v>237372</v>
      </c>
    </row>
    <row r="18">
      <c r="A18" s="4" t="inlineStr">
        <is>
          <t>Total assets</t>
        </is>
      </c>
      <c r="B18" s="5" t="n">
        <v>434774</v>
      </c>
      <c r="D18" s="5" t="n">
        <v>434774</v>
      </c>
      <c r="F18" s="5" t="n">
        <v>484689</v>
      </c>
    </row>
    <row r="19">
      <c r="A19" s="4" t="inlineStr">
        <is>
          <t>Europe [Member]</t>
        </is>
      </c>
    </row>
    <row r="20">
      <c r="A20" s="3" t="inlineStr">
        <is>
          <t>Revenues from External Customers and Long-Lived Assets [Line Items]</t>
        </is>
      </c>
    </row>
    <row r="21">
      <c r="A21" s="4" t="inlineStr">
        <is>
          <t>Net Sales</t>
        </is>
      </c>
      <c r="B21" s="5" t="n">
        <v>85919</v>
      </c>
      <c r="C21" s="5" t="n">
        <v>172097</v>
      </c>
      <c r="D21" s="5" t="n">
        <v>231480</v>
      </c>
      <c r="E21" s="5" t="n">
        <v>344674</v>
      </c>
    </row>
    <row r="22">
      <c r="A22" s="4" t="inlineStr">
        <is>
          <t>Income from Operations</t>
        </is>
      </c>
      <c r="B22" s="5" t="n">
        <v>-14325</v>
      </c>
      <c r="C22" s="5" t="n">
        <v>12204</v>
      </c>
      <c r="D22" s="5" t="n">
        <v>-203449</v>
      </c>
      <c r="E22" s="5" t="n">
        <v>24644</v>
      </c>
    </row>
    <row r="23">
      <c r="A23" s="4" t="inlineStr">
        <is>
          <t>Depreciation and Amortization</t>
        </is>
      </c>
      <c r="B23" s="5" t="n">
        <v>15504</v>
      </c>
      <c r="C23" s="5" t="n">
        <v>15392</v>
      </c>
      <c r="D23" s="5" t="n">
        <v>31091</v>
      </c>
      <c r="E23" s="5" t="n">
        <v>30857</v>
      </c>
    </row>
    <row r="24">
      <c r="A24" s="4" t="inlineStr">
        <is>
          <t>Capital Expenditures</t>
        </is>
      </c>
      <c r="B24" s="5" t="n">
        <v>3020</v>
      </c>
      <c r="C24" s="6" t="n">
        <v>10838</v>
      </c>
      <c r="D24" s="5" t="n">
        <v>10325</v>
      </c>
      <c r="E24" s="6" t="n">
        <v>18102</v>
      </c>
    </row>
    <row r="25">
      <c r="A25" s="4" t="inlineStr">
        <is>
          <t>Property, Plant and Equipment, net</t>
        </is>
      </c>
      <c r="B25" s="5" t="n">
        <v>287283</v>
      </c>
      <c r="D25" s="5" t="n">
        <v>287283</v>
      </c>
      <c r="F25" s="5" t="n">
        <v>291910</v>
      </c>
    </row>
    <row r="26">
      <c r="A26" s="4" t="inlineStr">
        <is>
          <t>Goodwill and Intangible Assets</t>
        </is>
      </c>
      <c r="B26" s="5" t="n">
        <v>113795</v>
      </c>
      <c r="D26" s="5" t="n">
        <v>113795</v>
      </c>
      <c r="F26" s="5" t="n">
        <v>321910</v>
      </c>
    </row>
    <row r="27">
      <c r="A27" s="4" t="inlineStr">
        <is>
          <t>Total assets</t>
        </is>
      </c>
      <c r="B27" s="6" t="n">
        <v>651183</v>
      </c>
      <c r="D27" s="6" t="n">
        <v>651183</v>
      </c>
      <c r="F27" s="6" t="n">
        <v>8271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Net Sales by Geographic Loc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Net sales</t>
        </is>
      </c>
      <c r="B4" s="6" t="n">
        <v>144835</v>
      </c>
      <c r="C4" s="6" t="n">
        <v>352499</v>
      </c>
      <c r="D4" s="6" t="n">
        <v>445947</v>
      </c>
      <c r="E4" s="6" t="n">
        <v>710192</v>
      </c>
    </row>
    <row r="5">
      <c r="A5" s="4" t="inlineStr">
        <is>
          <t>U.S. [Member]</t>
        </is>
      </c>
    </row>
    <row r="6">
      <c r="A6" s="3" t="inlineStr">
        <is>
          <t>Revenues from External Customers and Long-Lived Assets [Line Items]</t>
        </is>
      </c>
    </row>
    <row r="7">
      <c r="A7" s="4" t="inlineStr">
        <is>
          <t>Net sales</t>
        </is>
      </c>
      <c r="B7" s="5" t="n">
        <v>3619</v>
      </c>
      <c r="C7" s="5" t="n">
        <v>26466</v>
      </c>
      <c r="D7" s="5" t="n">
        <v>19796</v>
      </c>
      <c r="E7" s="5" t="n">
        <v>54722</v>
      </c>
    </row>
    <row r="8">
      <c r="A8" s="4" t="inlineStr">
        <is>
          <t>Mexico [Member]</t>
        </is>
      </c>
    </row>
    <row r="9">
      <c r="A9" s="3" t="inlineStr">
        <is>
          <t>Revenues from External Customers and Long-Lived Assets [Line Items]</t>
        </is>
      </c>
    </row>
    <row r="10">
      <c r="A10" s="4" t="inlineStr">
        <is>
          <t>Net sales</t>
        </is>
      </c>
      <c r="B10" s="5" t="n">
        <v>55297</v>
      </c>
      <c r="C10" s="5" t="n">
        <v>153936</v>
      </c>
      <c r="D10" s="5" t="n">
        <v>194671</v>
      </c>
      <c r="E10" s="5" t="n">
        <v>310796</v>
      </c>
    </row>
    <row r="11">
      <c r="A11" s="4" t="inlineStr">
        <is>
          <t>Germany [Member]</t>
        </is>
      </c>
    </row>
    <row r="12">
      <c r="A12" s="3" t="inlineStr">
        <is>
          <t>Revenues from External Customers and Long-Lived Assets [Line Items]</t>
        </is>
      </c>
    </row>
    <row r="13">
      <c r="A13" s="4" t="inlineStr">
        <is>
          <t>Net sales</t>
        </is>
      </c>
      <c r="B13" s="5" t="n">
        <v>33726</v>
      </c>
      <c r="C13" s="5" t="n">
        <v>57189</v>
      </c>
      <c r="D13" s="5" t="n">
        <v>83764</v>
      </c>
      <c r="E13" s="5" t="n">
        <v>121237</v>
      </c>
    </row>
    <row r="14">
      <c r="A14" s="4" t="inlineStr">
        <is>
          <t>Poland [Member]</t>
        </is>
      </c>
    </row>
    <row r="15">
      <c r="A15" s="3" t="inlineStr">
        <is>
          <t>Revenues from External Customers and Long-Lived Assets [Line Items]</t>
        </is>
      </c>
    </row>
    <row r="16">
      <c r="A16" s="4" t="inlineStr">
        <is>
          <t>Net sales</t>
        </is>
      </c>
      <c r="B16" s="6" t="n">
        <v>52193</v>
      </c>
      <c r="C16" s="6" t="n">
        <v>114908</v>
      </c>
      <c r="D16" s="6" t="n">
        <v>147716</v>
      </c>
      <c r="E16" s="6" t="n">
        <v>2234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0</t>
        </is>
      </c>
      <c r="C1" s="2" t="inlineStr">
        <is>
          <t>Dec. 31, 2019</t>
        </is>
      </c>
    </row>
    <row r="2">
      <c r="A2" s="3" t="inlineStr">
        <is>
          <t>Inventory Disclosure [Abstract]</t>
        </is>
      </c>
    </row>
    <row r="3">
      <c r="A3" s="4" t="inlineStr">
        <is>
          <t>Raw materials</t>
        </is>
      </c>
      <c r="B3" s="6" t="n">
        <v>34406</v>
      </c>
      <c r="C3" s="6" t="n">
        <v>44245</v>
      </c>
    </row>
    <row r="4">
      <c r="A4" s="4" t="inlineStr">
        <is>
          <t>Work in process</t>
        </is>
      </c>
      <c r="B4" s="5" t="n">
        <v>36917</v>
      </c>
      <c r="C4" s="5" t="n">
        <v>40344</v>
      </c>
    </row>
    <row r="5">
      <c r="A5" s="4" t="inlineStr">
        <is>
          <t>Finished goods</t>
        </is>
      </c>
      <c r="B5" s="5" t="n">
        <v>78127</v>
      </c>
      <c r="C5" s="5" t="n">
        <v>83881</v>
      </c>
    </row>
    <row r="6">
      <c r="A6" s="4" t="inlineStr">
        <is>
          <t>Inventories, net</t>
        </is>
      </c>
      <c r="B6" s="6" t="n">
        <v>149450</v>
      </c>
      <c r="C6" s="6" t="n">
        <v>168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un. 30, 2020</t>
        </is>
      </c>
      <c r="C1" s="2" t="inlineStr">
        <is>
          <t>Dec. 31, 2019</t>
        </is>
      </c>
    </row>
    <row r="2">
      <c r="A2" s="3" t="inlineStr">
        <is>
          <t>Inventory Disclosure [Abstract]</t>
        </is>
      </c>
    </row>
    <row r="3">
      <c r="A3" s="4" t="inlineStr">
        <is>
          <t>Inventory, non-current</t>
        </is>
      </c>
      <c r="B3" s="8" t="n">
        <v>9.699999999999999</v>
      </c>
      <c r="C3" s="8"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1022332</v>
      </c>
      <c r="C3" s="6" t="n">
        <v>1058220</v>
      </c>
    </row>
    <row r="4">
      <c r="A4" s="4" t="inlineStr">
        <is>
          <t>Accumulated depreciation</t>
        </is>
      </c>
      <c r="B4" s="5" t="n">
        <v>-519939</v>
      </c>
      <c r="C4" s="5" t="n">
        <v>-528938</v>
      </c>
    </row>
    <row r="5">
      <c r="A5" s="4" t="inlineStr">
        <is>
          <t>Property, plant and equipment, net</t>
        </is>
      </c>
      <c r="B5" s="5" t="n">
        <v>502393</v>
      </c>
      <c r="C5" s="5" t="n">
        <v>529282</v>
      </c>
    </row>
    <row r="6">
      <c r="A6" s="4" t="inlineStr">
        <is>
          <t>Land and Buildings [Member]</t>
        </is>
      </c>
    </row>
    <row r="7">
      <c r="A7" s="3" t="inlineStr">
        <is>
          <t>Property, Plant and Equipment [Line Items]</t>
        </is>
      </c>
    </row>
    <row r="8">
      <c r="A8" s="4" t="inlineStr">
        <is>
          <t>Property, plant and equipment, gross</t>
        </is>
      </c>
      <c r="B8" s="5" t="n">
        <v>161539</v>
      </c>
      <c r="C8" s="5" t="n">
        <v>158907</v>
      </c>
    </row>
    <row r="9">
      <c r="A9" s="4" t="inlineStr">
        <is>
          <t>Production Machinery and Technical Equipment [Member]</t>
        </is>
      </c>
    </row>
    <row r="10">
      <c r="A10" s="3" t="inlineStr">
        <is>
          <t>Property, Plant and Equipment [Line Items]</t>
        </is>
      </c>
    </row>
    <row r="11">
      <c r="A11" s="4" t="inlineStr">
        <is>
          <t>Property, plant and equipment, gross</t>
        </is>
      </c>
      <c r="B11" s="5" t="n">
        <v>807319</v>
      </c>
      <c r="C11" s="5" t="n">
        <v>856961</v>
      </c>
    </row>
    <row r="12">
      <c r="A12" s="4" t="inlineStr">
        <is>
          <t>Leasehold Improvements and Other [Member]</t>
        </is>
      </c>
    </row>
    <row r="13">
      <c r="A13" s="3" t="inlineStr">
        <is>
          <t>Property, Plant and Equipment [Line Items]</t>
        </is>
      </c>
    </row>
    <row r="14">
      <c r="A14" s="4" t="inlineStr">
        <is>
          <t>Property, plant and equipment, gross</t>
        </is>
      </c>
      <c r="B14" s="5" t="n">
        <v>11195</v>
      </c>
      <c r="C14" s="5" t="n">
        <v>12173</v>
      </c>
    </row>
    <row r="15">
      <c r="A15" s="4" t="inlineStr">
        <is>
          <t>Construction in Progress [Member]</t>
        </is>
      </c>
    </row>
    <row r="16">
      <c r="A16" s="3" t="inlineStr">
        <is>
          <t>Property, Plant and Equipment [Line Items]</t>
        </is>
      </c>
    </row>
    <row r="17">
      <c r="A17" s="4" t="inlineStr">
        <is>
          <t>Property, plant and equipment, gross</t>
        </is>
      </c>
      <c r="B17" s="6" t="n">
        <v>42279</v>
      </c>
      <c r="C17" s="6" t="n">
        <v>30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8" t="n">
        <v>17.8</v>
      </c>
      <c r="C4" s="8" t="n">
        <v>16.6</v>
      </c>
      <c r="D4" s="8" t="n">
        <v>36.1</v>
      </c>
      <c r="E4" s="8" t="n">
        <v>3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Additional Information (Detail)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ite-Lived Intangible Assets [Line Items]</t>
        </is>
      </c>
    </row>
    <row r="4">
      <c r="A4" s="4" t="inlineStr">
        <is>
          <t>Non-cash impairment charge recognized</t>
        </is>
      </c>
      <c r="E4" s="6" t="n">
        <v>13772</v>
      </c>
      <c r="G4" s="6" t="n">
        <v>-2733</v>
      </c>
    </row>
    <row r="5">
      <c r="A5" s="4" t="inlineStr">
        <is>
          <t>Impairment charges</t>
        </is>
      </c>
      <c r="C5" s="6" t="n">
        <v>193600</v>
      </c>
      <c r="G5" s="6" t="n">
        <v>102200</v>
      </c>
    </row>
    <row r="6">
      <c r="A6" s="4" t="inlineStr">
        <is>
          <t>Weighted income approach to determine the fair value of the company's reporting units</t>
        </is>
      </c>
      <c r="C6" s="4" t="inlineStr">
        <is>
          <t>75.00%</t>
        </is>
      </c>
    </row>
    <row r="7">
      <c r="A7" s="4" t="inlineStr">
        <is>
          <t>Weighted market approach to determine the fair value of the company's reporting units</t>
        </is>
      </c>
      <c r="C7" s="4" t="inlineStr">
        <is>
          <t>25.00%</t>
        </is>
      </c>
    </row>
    <row r="8">
      <c r="A8" s="4" t="inlineStr">
        <is>
          <t>Amortization of intangible assets</t>
        </is>
      </c>
      <c r="B8" s="6" t="n">
        <v>6100</v>
      </c>
      <c r="D8" s="6" t="n">
        <v>6700</v>
      </c>
      <c r="E8" s="5" t="n">
        <v>12200</v>
      </c>
      <c r="F8" s="6" t="n">
        <v>13500</v>
      </c>
    </row>
    <row r="9">
      <c r="A9" s="3" t="inlineStr">
        <is>
          <t>Finite-Lived Intangible Assets, Net, Amortization Expense, Fiscal Year Maturity [Abstract]</t>
        </is>
      </c>
    </row>
    <row r="10">
      <c r="A10" s="4" t="inlineStr">
        <is>
          <t>2020</t>
        </is>
      </c>
      <c r="B10" s="5" t="n">
        <v>24500</v>
      </c>
      <c r="E10" s="5" t="n">
        <v>24500</v>
      </c>
    </row>
    <row r="11">
      <c r="A11" s="4" t="inlineStr">
        <is>
          <t>2021</t>
        </is>
      </c>
      <c r="B11" s="5" t="n">
        <v>24500</v>
      </c>
      <c r="E11" s="5" t="n">
        <v>24500</v>
      </c>
    </row>
    <row r="12">
      <c r="A12" s="4" t="inlineStr">
        <is>
          <t>2022</t>
        </is>
      </c>
      <c r="B12" s="5" t="n">
        <v>21700</v>
      </c>
      <c r="E12" s="5" t="n">
        <v>21700</v>
      </c>
    </row>
    <row r="13">
      <c r="A13" s="4" t="inlineStr">
        <is>
          <t>2023</t>
        </is>
      </c>
      <c r="B13" s="5" t="n">
        <v>19800</v>
      </c>
      <c r="E13" s="5" t="n">
        <v>19800</v>
      </c>
    </row>
    <row r="14">
      <c r="A14" s="4" t="inlineStr">
        <is>
          <t>2024</t>
        </is>
      </c>
      <c r="B14" s="6" t="n">
        <v>19800</v>
      </c>
      <c r="E14" s="6" t="n">
        <v>19800</v>
      </c>
    </row>
    <row r="15">
      <c r="A15" s="4" t="inlineStr">
        <is>
          <t>Market Approach Valuation Technique [Member]</t>
        </is>
      </c>
    </row>
    <row r="16">
      <c r="A16" s="3" t="inlineStr">
        <is>
          <t>Finite-Lived Intangible Assets [Line Items]</t>
        </is>
      </c>
    </row>
    <row r="17">
      <c r="A17" s="4" t="inlineStr">
        <is>
          <t>Fair value measurements valuation process multiple used</t>
        </is>
      </c>
      <c r="C17" s="4" t="inlineStr">
        <is>
          <t>4.9X EBITDA</t>
        </is>
      </c>
      <c r="G17" s="4" t="inlineStr">
        <is>
          <t>5.7X EBITDA</t>
        </is>
      </c>
    </row>
    <row r="18">
      <c r="A18" s="4" t="inlineStr">
        <is>
          <t>Measurement Input, Discount Rate [Member]</t>
        </is>
      </c>
    </row>
    <row r="19">
      <c r="A19" s="3" t="inlineStr">
        <is>
          <t>Finite-Lived Intangible Assets [Line Items]</t>
        </is>
      </c>
    </row>
    <row r="20">
      <c r="A20" s="4" t="inlineStr">
        <is>
          <t>Discount rate</t>
        </is>
      </c>
      <c r="C20" s="4" t="inlineStr">
        <is>
          <t>12.00%</t>
        </is>
      </c>
      <c r="G20" s="4" t="inlineStr">
        <is>
          <t>10.00%</t>
        </is>
      </c>
    </row>
    <row r="21">
      <c r="A21" s="4" t="inlineStr">
        <is>
          <t>Measurement Input, Long-term Revenue Growth Rate [Member]</t>
        </is>
      </c>
    </row>
    <row r="22">
      <c r="A22" s="3" t="inlineStr">
        <is>
          <t>Finite-Lived Intangible Assets [Line Items]</t>
        </is>
      </c>
    </row>
    <row r="23">
      <c r="A23" s="4" t="inlineStr">
        <is>
          <t>Long-term growth rate</t>
        </is>
      </c>
      <c r="C23" s="4" t="inlineStr">
        <is>
          <t>1.50%</t>
        </is>
      </c>
      <c r="G23" s="4" t="inlineStr">
        <is>
          <t>2.00%</t>
        </is>
      </c>
    </row>
    <row r="24">
      <c r="A24" s="4" t="inlineStr">
        <is>
          <t>Trade Names [Member]</t>
        </is>
      </c>
    </row>
    <row r="25">
      <c r="A25" s="3" t="inlineStr">
        <is>
          <t>Finite-Lived Intangible Assets [Line Items]</t>
        </is>
      </c>
    </row>
    <row r="26">
      <c r="A26" s="4" t="inlineStr">
        <is>
          <t>Non-cash impairment charge recognized</t>
        </is>
      </c>
      <c r="C26" s="6" t="n">
        <v>11000</v>
      </c>
    </row>
    <row r="27">
      <c r="A27" s="4" t="inlineStr">
        <is>
          <t>European Operations [Member]</t>
        </is>
      </c>
    </row>
    <row r="28">
      <c r="A28" s="3" t="inlineStr">
        <is>
          <t>Finite-Lived Intangible Assets [Line Items]</t>
        </is>
      </c>
    </row>
    <row r="29">
      <c r="A29" s="4" t="inlineStr">
        <is>
          <t>Amount of fair value in excess of carrying value</t>
        </is>
      </c>
      <c r="C29" s="6" t="n">
        <v>1826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Finite-Lived and Indefinite-Lived Intangible Assets (Detail)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Finite-lived Intangible Assets, Gross Carrying Amount</t>
        </is>
      </c>
      <c r="B4" s="6" t="n">
        <v>191000</v>
      </c>
      <c r="C4" s="6" t="n">
        <v>191000</v>
      </c>
    </row>
    <row r="5">
      <c r="A5" s="4" t="inlineStr">
        <is>
          <t>Accumulated Amortization</t>
        </is>
      </c>
      <c r="B5" s="5" t="n">
        <v>-78720</v>
      </c>
      <c r="C5" s="5" t="n">
        <v>-66422</v>
      </c>
    </row>
    <row r="6">
      <c r="A6" s="4" t="inlineStr">
        <is>
          <t>Finite-lived Intangible Assets, Currency Translation</t>
        </is>
      </c>
      <c r="B6" s="5" t="n">
        <v>1515</v>
      </c>
      <c r="C6" s="5" t="n">
        <v>1247</v>
      </c>
    </row>
    <row r="7">
      <c r="A7" s="4" t="inlineStr">
        <is>
          <t>Finite lived Intangible Assets, Net</t>
        </is>
      </c>
      <c r="B7" s="5" t="n">
        <v>113795</v>
      </c>
      <c r="C7" s="5" t="n">
        <v>125825</v>
      </c>
    </row>
    <row r="8">
      <c r="A8" s="4" t="inlineStr">
        <is>
          <t>Indefinite lived Intangible Assets, Gross Carrying Amount</t>
        </is>
      </c>
      <c r="B8" s="5" t="n">
        <v>14000</v>
      </c>
      <c r="C8" s="5" t="n">
        <v>14000</v>
      </c>
    </row>
    <row r="9">
      <c r="A9" s="4" t="inlineStr">
        <is>
          <t>Indefinite lived Intangible Assets, Gross Carrying Amount, Impairment</t>
        </is>
      </c>
      <c r="B9" s="5" t="n">
        <v>-13772</v>
      </c>
      <c r="C9" s="5" t="n">
        <v>2733</v>
      </c>
    </row>
    <row r="10">
      <c r="A10" s="4" t="inlineStr">
        <is>
          <t>Indefinite lived Intangible Assets, Currency Translation</t>
        </is>
      </c>
      <c r="B10" s="5" t="n">
        <v>-228</v>
      </c>
      <c r="C10" s="5" t="n">
        <v>-14</v>
      </c>
    </row>
    <row r="11">
      <c r="A11" s="4" t="inlineStr">
        <is>
          <t>Indefinite lived Intangible Assets, Net</t>
        </is>
      </c>
      <c r="C11" s="5" t="n">
        <v>11253</v>
      </c>
    </row>
    <row r="12">
      <c r="A12" s="4" t="inlineStr">
        <is>
          <t>Gross Carrying Amount</t>
        </is>
      </c>
      <c r="B12" s="5" t="n">
        <v>205000</v>
      </c>
      <c r="C12" s="5" t="n">
        <v>205000</v>
      </c>
    </row>
    <row r="13">
      <c r="A13" s="4" t="inlineStr">
        <is>
          <t>Impairment</t>
        </is>
      </c>
      <c r="B13" s="5" t="n">
        <v>-13772</v>
      </c>
      <c r="C13" s="5" t="n">
        <v>-2733</v>
      </c>
    </row>
    <row r="14">
      <c r="A14" s="4" t="inlineStr">
        <is>
          <t>Currency Translation</t>
        </is>
      </c>
      <c r="B14" s="5" t="n">
        <v>1287</v>
      </c>
      <c r="C14" s="5" t="n">
        <v>1233</v>
      </c>
    </row>
    <row r="15">
      <c r="A15" s="4" t="inlineStr">
        <is>
          <t>Intangibles, net</t>
        </is>
      </c>
      <c r="B15" s="5" t="n">
        <v>113795</v>
      </c>
      <c r="C15" s="5" t="n">
        <v>137078</v>
      </c>
    </row>
    <row r="16">
      <c r="A16" s="4" t="inlineStr">
        <is>
          <t>Goodwill Gross, Beginning Balance</t>
        </is>
      </c>
      <c r="B16" s="5" t="n">
        <v>284337</v>
      </c>
      <c r="C16" s="5" t="n">
        <v>291434</v>
      </c>
    </row>
    <row r="17">
      <c r="A17" s="4" t="inlineStr">
        <is>
          <t>Goodwill Accumulated Impairment, Beginning Balance</t>
        </is>
      </c>
      <c r="B17" s="5" t="n">
        <v>-99505</v>
      </c>
    </row>
    <row r="18">
      <c r="A18" s="4" t="inlineStr">
        <is>
          <t>Goodwill Net Balance,Beginning Balance</t>
        </is>
      </c>
      <c r="B18" s="5" t="n">
        <v>184832</v>
      </c>
      <c r="C18" s="5" t="n">
        <v>291434</v>
      </c>
    </row>
    <row r="19">
      <c r="A19" s="4" t="inlineStr">
        <is>
          <t>Goodwill, Impairment</t>
        </is>
      </c>
      <c r="B19" s="5" t="n">
        <v>-182528</v>
      </c>
      <c r="C19" s="5" t="n">
        <v>-99505</v>
      </c>
    </row>
    <row r="20">
      <c r="A20" s="4" t="inlineStr">
        <is>
          <t>Goodwill, Currency Translation</t>
        </is>
      </c>
      <c r="B20" s="5" t="n">
        <v>-2304</v>
      </c>
      <c r="C20" s="5" t="n">
        <v>-7097</v>
      </c>
    </row>
    <row r="21">
      <c r="A21" s="4" t="inlineStr">
        <is>
          <t>Goodwill Gross, Ending Balance</t>
        </is>
      </c>
      <c r="B21" s="5" t="n">
        <v>282033</v>
      </c>
      <c r="C21" s="5" t="n">
        <v>284337</v>
      </c>
    </row>
    <row r="22">
      <c r="A22" s="4" t="inlineStr">
        <is>
          <t>Goodwill Accumulated Impairment, Ending Balance</t>
        </is>
      </c>
      <c r="B22" s="5" t="n">
        <v>-282033</v>
      </c>
      <c r="C22" s="5" t="n">
        <v>-99505</v>
      </c>
    </row>
    <row r="23">
      <c r="A23" s="4" t="inlineStr">
        <is>
          <t>Goodwill, Ending Balance</t>
        </is>
      </c>
      <c r="C23" s="5" t="n">
        <v>184832</v>
      </c>
    </row>
    <row r="24">
      <c r="A24" s="4" t="inlineStr">
        <is>
          <t>Indefinite lived Intangible Assets, Gross Carrying Amount, Impairment</t>
        </is>
      </c>
      <c r="B24" s="5" t="n">
        <v>13772</v>
      </c>
      <c r="C24" s="5" t="n">
        <v>-2733</v>
      </c>
    </row>
    <row r="25">
      <c r="A25" s="4" t="inlineStr">
        <is>
          <t>Brand Name [Member]</t>
        </is>
      </c>
    </row>
    <row r="26">
      <c r="A26" s="3" t="inlineStr">
        <is>
          <t>Finite-Lived Intangible Assets [Line Items]</t>
        </is>
      </c>
    </row>
    <row r="27">
      <c r="A27" s="4" t="inlineStr">
        <is>
          <t>Finite-lived Intangible Assets, Gross Carrying Amount</t>
        </is>
      </c>
      <c r="B27" s="5" t="n">
        <v>9000</v>
      </c>
      <c r="C27" s="5" t="n">
        <v>9000</v>
      </c>
    </row>
    <row r="28">
      <c r="A28" s="4" t="inlineStr">
        <is>
          <t>Accumulated Amortization</t>
        </is>
      </c>
      <c r="B28" s="5" t="n">
        <v>-5662</v>
      </c>
      <c r="C28" s="5" t="n">
        <v>-4778</v>
      </c>
    </row>
    <row r="29">
      <c r="A29" s="4" t="inlineStr">
        <is>
          <t>Finite-lived Intangible Assets, Currency Translation</t>
        </is>
      </c>
      <c r="B29" s="5" t="n">
        <v>111</v>
      </c>
      <c r="C29" s="5" t="n">
        <v>110</v>
      </c>
    </row>
    <row r="30">
      <c r="A30" s="4" t="inlineStr">
        <is>
          <t>Finite lived Intangible Assets, Net</t>
        </is>
      </c>
      <c r="B30" s="6" t="n">
        <v>3449</v>
      </c>
      <c r="C30" s="6" t="n">
        <v>4332</v>
      </c>
    </row>
    <row r="31">
      <c r="A31" s="4" t="inlineStr">
        <is>
          <t>Brand Name [Member] | Minimum [Member]</t>
        </is>
      </c>
    </row>
    <row r="32">
      <c r="A32" s="3" t="inlineStr">
        <is>
          <t>Finite-Lived Intangible Assets [Line Items]</t>
        </is>
      </c>
    </row>
    <row r="33">
      <c r="A33" s="4" t="inlineStr">
        <is>
          <t>Remaining Weighted Average Amortization Period</t>
        </is>
      </c>
      <c r="B33" s="4" t="inlineStr">
        <is>
          <t>2 years</t>
        </is>
      </c>
      <c r="C33" s="4" t="inlineStr">
        <is>
          <t>3 years</t>
        </is>
      </c>
    </row>
    <row r="34">
      <c r="A34" s="4" t="inlineStr">
        <is>
          <t>Brand Name [Member] | Maximum [Member]</t>
        </is>
      </c>
    </row>
    <row r="35">
      <c r="A35" s="3" t="inlineStr">
        <is>
          <t>Finite-Lived Intangible Assets [Line Items]</t>
        </is>
      </c>
    </row>
    <row r="36">
      <c r="A36" s="4" t="inlineStr">
        <is>
          <t>Remaining Weighted Average Amortization Period</t>
        </is>
      </c>
      <c r="B36" s="4" t="inlineStr">
        <is>
          <t>3 years</t>
        </is>
      </c>
      <c r="C36" s="4" t="inlineStr">
        <is>
          <t>4 years</t>
        </is>
      </c>
    </row>
    <row r="37">
      <c r="A37" s="4" t="inlineStr">
        <is>
          <t>Technology [Member]</t>
        </is>
      </c>
    </row>
    <row r="38">
      <c r="A38" s="3" t="inlineStr">
        <is>
          <t>Finite-Lived Intangible Assets [Line Items]</t>
        </is>
      </c>
    </row>
    <row r="39">
      <c r="A39" s="4" t="inlineStr">
        <is>
          <t>Finite-lived Intangible Assets, Gross Carrying Amount</t>
        </is>
      </c>
      <c r="B39" s="6" t="n">
        <v>15000</v>
      </c>
      <c r="C39" s="6" t="n">
        <v>15000</v>
      </c>
    </row>
    <row r="40">
      <c r="A40" s="4" t="inlineStr">
        <is>
          <t>Accumulated Amortization</t>
        </is>
      </c>
      <c r="B40" s="5" t="n">
        <v>-9437</v>
      </c>
      <c r="C40" s="5" t="n">
        <v>-7963</v>
      </c>
    </row>
    <row r="41">
      <c r="A41" s="4" t="inlineStr">
        <is>
          <t>Finite-lived Intangible Assets, Currency Translation</t>
        </is>
      </c>
      <c r="B41" s="5" t="n">
        <v>181</v>
      </c>
      <c r="C41" s="5" t="n">
        <v>183</v>
      </c>
    </row>
    <row r="42">
      <c r="A42" s="4" t="inlineStr">
        <is>
          <t>Finite lived Intangible Assets, Net</t>
        </is>
      </c>
      <c r="B42" s="6" t="n">
        <v>5744</v>
      </c>
      <c r="C42" s="6" t="n">
        <v>7220</v>
      </c>
    </row>
    <row r="43">
      <c r="A43" s="4" t="inlineStr">
        <is>
          <t>Technology [Member] | Minimum [Member]</t>
        </is>
      </c>
    </row>
    <row r="44">
      <c r="A44" s="3" t="inlineStr">
        <is>
          <t>Finite-Lived Intangible Assets [Line Items]</t>
        </is>
      </c>
    </row>
    <row r="45">
      <c r="A45" s="4" t="inlineStr">
        <is>
          <t>Remaining Weighted Average Amortization Period</t>
        </is>
      </c>
      <c r="B45" s="4" t="inlineStr">
        <is>
          <t>1 year</t>
        </is>
      </c>
      <c r="C45" s="4" t="inlineStr">
        <is>
          <t>2 years</t>
        </is>
      </c>
    </row>
    <row r="46">
      <c r="A46" s="4" t="inlineStr">
        <is>
          <t>Technology [Member] | Maximum [Member]</t>
        </is>
      </c>
    </row>
    <row r="47">
      <c r="A47" s="3" t="inlineStr">
        <is>
          <t>Finite-Lived Intangible Assets [Line Items]</t>
        </is>
      </c>
    </row>
    <row r="48">
      <c r="A48" s="4" t="inlineStr">
        <is>
          <t>Remaining Weighted Average Amortization Period</t>
        </is>
      </c>
      <c r="B48" s="4" t="inlineStr">
        <is>
          <t>3 years</t>
        </is>
      </c>
      <c r="C48" s="4" t="inlineStr">
        <is>
          <t>4 years</t>
        </is>
      </c>
    </row>
    <row r="49">
      <c r="A49" s="4" t="inlineStr">
        <is>
          <t>Customer Relationships [Member]</t>
        </is>
      </c>
    </row>
    <row r="50">
      <c r="A50" s="3" t="inlineStr">
        <is>
          <t>Finite-Lived Intangible Assets [Line Items]</t>
        </is>
      </c>
    </row>
    <row r="51">
      <c r="A51" s="4" t="inlineStr">
        <is>
          <t>Finite-lived Intangible Assets, Gross Carrying Amount</t>
        </is>
      </c>
      <c r="B51" s="6" t="n">
        <v>167000</v>
      </c>
      <c r="C51" s="6" t="n">
        <v>167000</v>
      </c>
    </row>
    <row r="52">
      <c r="A52" s="4" t="inlineStr">
        <is>
          <t>Accumulated Amortization</t>
        </is>
      </c>
      <c r="B52" s="5" t="n">
        <v>-63621</v>
      </c>
      <c r="C52" s="5" t="n">
        <v>-53681</v>
      </c>
    </row>
    <row r="53">
      <c r="A53" s="4" t="inlineStr">
        <is>
          <t>Finite-lived Intangible Assets, Currency Translation</t>
        </is>
      </c>
      <c r="B53" s="5" t="n">
        <v>1223</v>
      </c>
      <c r="C53" s="5" t="n">
        <v>954</v>
      </c>
    </row>
    <row r="54">
      <c r="A54" s="4" t="inlineStr">
        <is>
          <t>Finite lived Intangible Assets, Net</t>
        </is>
      </c>
      <c r="B54" s="6" t="n">
        <v>104602</v>
      </c>
      <c r="C54" s="6" t="n">
        <v>114273</v>
      </c>
    </row>
    <row r="55">
      <c r="A55" s="4" t="inlineStr">
        <is>
          <t>Customer Relationships [Member] | Minimum [Member]</t>
        </is>
      </c>
    </row>
    <row r="56">
      <c r="A56" s="3" t="inlineStr">
        <is>
          <t>Finite-Lived Intangible Assets [Line Items]</t>
        </is>
      </c>
    </row>
    <row r="57">
      <c r="A57" s="4" t="inlineStr">
        <is>
          <t>Remaining Weighted Average Amortization Period</t>
        </is>
      </c>
      <c r="B57" s="4" t="inlineStr">
        <is>
          <t>3 years</t>
        </is>
      </c>
      <c r="C57" s="4" t="inlineStr">
        <is>
          <t>4 years</t>
        </is>
      </c>
    </row>
    <row r="58">
      <c r="A58" s="4" t="inlineStr">
        <is>
          <t>Customer Relationships [Member] | Maximum [Member]</t>
        </is>
      </c>
    </row>
    <row r="59">
      <c r="A59" s="3" t="inlineStr">
        <is>
          <t>Finite-Lived Intangible Assets [Line Items]</t>
        </is>
      </c>
    </row>
    <row r="60">
      <c r="A60" s="4" t="inlineStr">
        <is>
          <t>Remaining Weighted Average Amortization Period</t>
        </is>
      </c>
      <c r="B60" s="4" t="inlineStr">
        <is>
          <t>8 years</t>
        </is>
      </c>
      <c r="C60" s="4" t="inlineStr">
        <is>
          <t>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Long-Term Debt and Related Weighted Average Interest Rates (Detail) $ in Thousands, € in Millions</t>
        </is>
      </c>
      <c r="B1" s="2" t="inlineStr">
        <is>
          <t>Jun. 30, 2020USD ($)</t>
        </is>
      </c>
      <c r="C1" s="2" t="inlineStr">
        <is>
          <t>Dec. 31, 2019USD ($)</t>
        </is>
      </c>
      <c r="D1" s="2" t="inlineStr">
        <is>
          <t>Sep. 30, 2019USD ($)</t>
        </is>
      </c>
      <c r="E1" s="2" t="inlineStr">
        <is>
          <t>Jun. 30, 2019USD ($)</t>
        </is>
      </c>
      <c r="F1" s="2" t="inlineStr">
        <is>
          <t>Jun. 30, 2019EUR (€)</t>
        </is>
      </c>
    </row>
    <row r="2">
      <c r="A2" s="3" t="inlineStr">
        <is>
          <t>Debt Instrument [Line Items]</t>
        </is>
      </c>
    </row>
    <row r="3">
      <c r="A3" s="4" t="inlineStr">
        <is>
          <t>Total Debt</t>
        </is>
      </c>
      <c r="B3" s="6" t="n">
        <v>727163</v>
      </c>
      <c r="C3" s="6" t="n">
        <v>630635</v>
      </c>
    </row>
    <row r="4">
      <c r="A4" s="4" t="inlineStr">
        <is>
          <t>Debt Issuance Costs</t>
        </is>
      </c>
      <c r="B4" s="5" t="n">
        <v>-13340</v>
      </c>
      <c r="C4" s="5" t="n">
        <v>-15600</v>
      </c>
    </row>
    <row r="5">
      <c r="A5" s="4" t="inlineStr">
        <is>
          <t>Total Debt, Net</t>
        </is>
      </c>
      <c r="B5" s="5" t="n">
        <v>713823</v>
      </c>
      <c r="C5" s="5" t="n">
        <v>615035</v>
      </c>
    </row>
    <row r="6">
      <c r="A6" s="4" t="inlineStr">
        <is>
          <t>Less: Current portion</t>
        </is>
      </c>
      <c r="B6" s="5" t="n">
        <v>-58297</v>
      </c>
      <c r="C6" s="5" t="n">
        <v>-4010</v>
      </c>
    </row>
    <row r="7">
      <c r="A7" s="4" t="inlineStr">
        <is>
          <t>Long-term debt</t>
        </is>
      </c>
      <c r="B7" s="5" t="n">
        <v>655526</v>
      </c>
      <c r="C7" s="5" t="n">
        <v>611025</v>
      </c>
    </row>
    <row r="8">
      <c r="A8" s="4" t="inlineStr">
        <is>
          <t>Term Loan Facility [Member]</t>
        </is>
      </c>
    </row>
    <row r="9">
      <c r="A9" s="3" t="inlineStr">
        <is>
          <t>Debt Instrument [Line Items]</t>
        </is>
      </c>
    </row>
    <row r="10">
      <c r="A10" s="4" t="inlineStr">
        <is>
          <t>Total Debt</t>
        </is>
      </c>
      <c r="B10" s="5" t="n">
        <v>349200</v>
      </c>
      <c r="C10" s="5" t="n">
        <v>371800</v>
      </c>
    </row>
    <row r="11">
      <c r="A11" s="4" t="inlineStr">
        <is>
          <t>Debt Issuance Costs</t>
        </is>
      </c>
      <c r="B11" s="5" t="n">
        <v>-8424</v>
      </c>
      <c r="C11" s="5" t="n">
        <v>-10192</v>
      </c>
    </row>
    <row r="12">
      <c r="A12" s="4" t="inlineStr">
        <is>
          <t>Total Debt, Net</t>
        </is>
      </c>
      <c r="B12" s="6" t="n">
        <v>340776</v>
      </c>
      <c r="C12" s="6" t="n">
        <v>361608</v>
      </c>
    </row>
    <row r="13">
      <c r="A13" s="4" t="inlineStr">
        <is>
          <t>Weighted Average Interest Rate</t>
        </is>
      </c>
      <c r="B13" s="4" t="inlineStr">
        <is>
          <t>4.20%</t>
        </is>
      </c>
      <c r="C13" s="4" t="inlineStr">
        <is>
          <t>5.70%</t>
        </is>
      </c>
    </row>
    <row r="14">
      <c r="A14" s="4" t="inlineStr">
        <is>
          <t>Senior Notes [Member] | Senior Notes, 6.00%, due 2025 [Member]</t>
        </is>
      </c>
    </row>
    <row r="15">
      <c r="A15" s="3" t="inlineStr">
        <is>
          <t>Debt Instrument [Line Items]</t>
        </is>
      </c>
    </row>
    <row r="16">
      <c r="A16" s="4" t="inlineStr">
        <is>
          <t>Total Debt</t>
        </is>
      </c>
      <c r="B16" s="6" t="n">
        <v>244008</v>
      </c>
      <c r="C16" s="6" t="n">
        <v>243074</v>
      </c>
    </row>
    <row r="17">
      <c r="A17" s="4" t="inlineStr">
        <is>
          <t>Debt Issuance Costs</t>
        </is>
      </c>
      <c r="B17" s="5" t="n">
        <v>-4916</v>
      </c>
      <c r="C17" s="5" t="n">
        <v>-5408</v>
      </c>
    </row>
    <row r="18">
      <c r="A18" s="4" t="inlineStr">
        <is>
          <t>Total Debt, Net</t>
        </is>
      </c>
      <c r="B18" s="6" t="n">
        <v>239092</v>
      </c>
      <c r="C18" s="6" t="n">
        <v>237666</v>
      </c>
    </row>
    <row r="19">
      <c r="A19" s="4" t="inlineStr">
        <is>
          <t>Weighted Average Interest Rate</t>
        </is>
      </c>
      <c r="B19" s="4" t="inlineStr">
        <is>
          <t>6.00%</t>
        </is>
      </c>
      <c r="C19" s="4" t="inlineStr">
        <is>
          <t>6.00%</t>
        </is>
      </c>
    </row>
    <row r="20">
      <c r="A20" s="4" t="inlineStr">
        <is>
          <t>Long-term debt</t>
        </is>
      </c>
      <c r="C20" s="6" t="n">
        <v>12900</v>
      </c>
      <c r="D20" s="6" t="n">
        <v>12900</v>
      </c>
      <c r="E20" s="6" t="n">
        <v>19400</v>
      </c>
      <c r="F20" s="10" t="n">
        <v>17.4</v>
      </c>
    </row>
    <row r="21">
      <c r="A21" s="4" t="inlineStr">
        <is>
          <t>Corporate Revolving Credit Facility [Member]</t>
        </is>
      </c>
    </row>
    <row r="22">
      <c r="A22" s="3" t="inlineStr">
        <is>
          <t>Debt Instrument [Line Items]</t>
        </is>
      </c>
    </row>
    <row r="23">
      <c r="A23" s="4" t="inlineStr">
        <is>
          <t>Total Debt</t>
        </is>
      </c>
      <c r="B23" s="6" t="n">
        <v>55000</v>
      </c>
    </row>
    <row r="24">
      <c r="A24" s="4" t="inlineStr">
        <is>
          <t>Total Debt, Net</t>
        </is>
      </c>
      <c r="B24" s="6" t="n">
        <v>55000</v>
      </c>
    </row>
    <row r="25">
      <c r="A25" s="4" t="inlineStr">
        <is>
          <t>Weighted Average Interest Rate</t>
        </is>
      </c>
      <c r="B25" s="4" t="inlineStr">
        <is>
          <t>3.40%</t>
        </is>
      </c>
    </row>
    <row r="26">
      <c r="A26" s="4" t="inlineStr">
        <is>
          <t>European CapEx Loans [Member]</t>
        </is>
      </c>
    </row>
    <row r="27">
      <c r="A27" s="3" t="inlineStr">
        <is>
          <t>Debt Instrument [Line Items]</t>
        </is>
      </c>
    </row>
    <row r="28">
      <c r="A28" s="4" t="inlineStr">
        <is>
          <t>Total Debt</t>
        </is>
      </c>
      <c r="B28" s="6" t="n">
        <v>23168</v>
      </c>
      <c r="C28" s="5" t="n">
        <v>12693</v>
      </c>
    </row>
    <row r="29">
      <c r="A29" s="4" t="inlineStr">
        <is>
          <t>Total Debt, Net</t>
        </is>
      </c>
      <c r="B29" s="6" t="n">
        <v>23168</v>
      </c>
      <c r="C29" s="6" t="n">
        <v>12693</v>
      </c>
    </row>
    <row r="30">
      <c r="A30" s="4" t="inlineStr">
        <is>
          <t>Weighted Average Interest Rate</t>
        </is>
      </c>
      <c r="B30" s="4" t="inlineStr">
        <is>
          <t>2.50%</t>
        </is>
      </c>
      <c r="C30" s="4" t="inlineStr">
        <is>
          <t>2.20%</t>
        </is>
      </c>
    </row>
    <row r="31">
      <c r="A31" s="4" t="inlineStr">
        <is>
          <t>European Revolving Credit Facility [Member]</t>
        </is>
      </c>
    </row>
    <row r="32">
      <c r="A32" s="3" t="inlineStr">
        <is>
          <t>Debt Instrument [Line Items]</t>
        </is>
      </c>
    </row>
    <row r="33">
      <c r="A33" s="4" t="inlineStr">
        <is>
          <t>Total Debt</t>
        </is>
      </c>
      <c r="B33" s="6" t="n">
        <v>52837</v>
      </c>
    </row>
    <row r="34">
      <c r="A34" s="4" t="inlineStr">
        <is>
          <t>Total Debt, Net</t>
        </is>
      </c>
      <c r="B34" s="6" t="n">
        <v>52837</v>
      </c>
    </row>
    <row r="35">
      <c r="A35" s="4" t="inlineStr">
        <is>
          <t>Weighted Average Interest Rate</t>
        </is>
      </c>
      <c r="B35" s="4" t="inlineStr">
        <is>
          <t>1.60%</t>
        </is>
      </c>
    </row>
    <row r="36">
      <c r="A36" s="4" t="inlineStr">
        <is>
          <t>Finance Leases [Member]</t>
        </is>
      </c>
    </row>
    <row r="37">
      <c r="A37" s="3" t="inlineStr">
        <is>
          <t>Debt Instrument [Line Items]</t>
        </is>
      </c>
    </row>
    <row r="38">
      <c r="A38" s="4" t="inlineStr">
        <is>
          <t>Total Debt</t>
        </is>
      </c>
      <c r="B38" s="6" t="n">
        <v>2950</v>
      </c>
      <c r="C38" s="6" t="n">
        <v>3068</v>
      </c>
    </row>
    <row r="39">
      <c r="A39" s="4" t="inlineStr">
        <is>
          <t>Total Debt, Net</t>
        </is>
      </c>
      <c r="B39" s="6" t="n">
        <v>2950</v>
      </c>
      <c r="C39" s="6" t="n">
        <v>3068</v>
      </c>
    </row>
    <row r="40">
      <c r="A40" s="4" t="inlineStr">
        <is>
          <t>Weighted Average Interest Rate</t>
        </is>
      </c>
      <c r="B40" s="4" t="inlineStr">
        <is>
          <t>3.00%</t>
        </is>
      </c>
      <c r="C40" s="4" t="inlineStr">
        <is>
          <t>2.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and Related Weighted Average Interest Rates (Parenthetical) (Detail)</t>
        </is>
      </c>
      <c r="B1" s="2" t="inlineStr">
        <is>
          <t>Jun. 30, 2020</t>
        </is>
      </c>
      <c r="C1" s="2" t="inlineStr">
        <is>
          <t>Dec. 31, 2019</t>
        </is>
      </c>
      <c r="D1" s="2" t="inlineStr">
        <is>
          <t>Jun. 15, 2017</t>
        </is>
      </c>
    </row>
    <row r="2">
      <c r="A2" s="4" t="inlineStr">
        <is>
          <t>Senior Notes, 6.00%, due 2025 [Member] | Senior Notes [Member]</t>
        </is>
      </c>
    </row>
    <row r="3">
      <c r="A3" s="3" t="inlineStr">
        <is>
          <t>Debt Instrument [Line Items]</t>
        </is>
      </c>
    </row>
    <row r="4">
      <c r="A4" s="4" t="inlineStr">
        <is>
          <t>Debt instrument, interest rate stated, percentage</t>
        </is>
      </c>
      <c r="B4" s="4" t="inlineStr">
        <is>
          <t>6.00%</t>
        </is>
      </c>
      <c r="C4" s="4" t="inlineStr">
        <is>
          <t>6.00%</t>
        </is>
      </c>
      <c r="D4"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33300</v>
      </c>
      <c r="C4" s="6" t="n">
        <v>9220</v>
      </c>
    </row>
    <row r="5">
      <c r="A5" s="3" t="inlineStr">
        <is>
          <t>Adjustments to reconcile net income (loss) to net cash provided by operating activities:</t>
        </is>
      </c>
    </row>
    <row r="6">
      <c r="A6" s="4" t="inlineStr">
        <is>
          <t>Depreciation and amortization</t>
        </is>
      </c>
      <c r="B6" s="5" t="n">
        <v>48316</v>
      </c>
      <c r="C6" s="5" t="n">
        <v>46673</v>
      </c>
    </row>
    <row r="7">
      <c r="A7" s="4" t="inlineStr">
        <is>
          <t>Income tax, non-cash changes</t>
        </is>
      </c>
      <c r="B7" s="5" t="n">
        <v>-13975</v>
      </c>
      <c r="C7" s="5" t="n">
        <v>1582</v>
      </c>
    </row>
    <row r="8">
      <c r="A8" s="4" t="inlineStr">
        <is>
          <t>Impairment of goodwill and indefinite-lived intangibles</t>
        </is>
      </c>
      <c r="B8" s="5" t="n">
        <v>193641</v>
      </c>
    </row>
    <row r="9">
      <c r="A9" s="4" t="inlineStr">
        <is>
          <t>Stock-based compensation</t>
        </is>
      </c>
      <c r="B9" s="5" t="n">
        <v>210</v>
      </c>
      <c r="C9" s="5" t="n">
        <v>1917</v>
      </c>
    </row>
    <row r="10">
      <c r="A10" s="4" t="inlineStr">
        <is>
          <t>Amortization of debt issuance costs</t>
        </is>
      </c>
      <c r="B10" s="5" t="n">
        <v>2261</v>
      </c>
      <c r="C10" s="5" t="n">
        <v>2456</v>
      </c>
    </row>
    <row r="11">
      <c r="A11" s="4" t="inlineStr">
        <is>
          <t>Other non-cash items</t>
        </is>
      </c>
      <c r="B11" s="5" t="n">
        <v>-2456</v>
      </c>
      <c r="C11" s="5" t="n">
        <v>-1630</v>
      </c>
    </row>
    <row r="12">
      <c r="A12" s="4" t="inlineStr">
        <is>
          <t>Accounts receivable</t>
        </is>
      </c>
      <c r="B12" s="5" t="n">
        <v>9839</v>
      </c>
      <c r="C12" s="5" t="n">
        <v>-22538</v>
      </c>
    </row>
    <row r="13">
      <c r="A13" s="4" t="inlineStr">
        <is>
          <t>Inventories</t>
        </is>
      </c>
      <c r="B13" s="5" t="n">
        <v>17053</v>
      </c>
      <c r="C13" s="5" t="n">
        <v>-2660</v>
      </c>
    </row>
    <row r="14">
      <c r="A14" s="4" t="inlineStr">
        <is>
          <t>Other assets and liabilities</t>
        </is>
      </c>
      <c r="B14" s="5" t="n">
        <v>1186</v>
      </c>
      <c r="C14" s="5" t="n">
        <v>12574</v>
      </c>
    </row>
    <row r="15">
      <c r="A15" s="4" t="inlineStr">
        <is>
          <t>Accounts payable</t>
        </is>
      </c>
      <c r="B15" s="5" t="n">
        <v>-31276</v>
      </c>
      <c r="C15" s="5" t="n">
        <v>10655</v>
      </c>
    </row>
    <row r="16">
      <c r="A16" s="4" t="inlineStr">
        <is>
          <t>Income taxes</t>
        </is>
      </c>
      <c r="B16" s="5" t="n">
        <v>1366</v>
      </c>
      <c r="C16" s="5" t="n">
        <v>11382</v>
      </c>
    </row>
    <row r="17">
      <c r="A17" s="4" t="inlineStr">
        <is>
          <t>NET CASH (USED IN) PROVIDED BY OPERATING ACTIVITIES</t>
        </is>
      </c>
      <c r="B17" s="5" t="n">
        <v>-7135</v>
      </c>
      <c r="C17" s="5" t="n">
        <v>69631</v>
      </c>
    </row>
    <row r="18">
      <c r="A18" s="3" t="inlineStr">
        <is>
          <t>CASH FLOWS FROM INVESTING ACTIVITIES:</t>
        </is>
      </c>
    </row>
    <row r="19">
      <c r="A19" s="4" t="inlineStr">
        <is>
          <t>Additions to property, plant and equipment</t>
        </is>
      </c>
      <c r="B19" s="5" t="n">
        <v>-22761</v>
      </c>
      <c r="C19" s="5" t="n">
        <v>-28665</v>
      </c>
    </row>
    <row r="20">
      <c r="A20" s="4" t="inlineStr">
        <is>
          <t>Other investing activities</t>
        </is>
      </c>
      <c r="C20" s="5" t="n">
        <v>9631</v>
      </c>
    </row>
    <row r="21">
      <c r="A21" s="4" t="inlineStr">
        <is>
          <t>NET CASH USED IN INVESTING ACTIVITIES</t>
        </is>
      </c>
      <c r="B21" s="5" t="n">
        <v>-22761</v>
      </c>
      <c r="C21" s="5" t="n">
        <v>-19034</v>
      </c>
    </row>
    <row r="22">
      <c r="A22" s="3" t="inlineStr">
        <is>
          <t>CASH FLOWS FROM FINANCING ACTIVITIES:</t>
        </is>
      </c>
    </row>
    <row r="23">
      <c r="A23" s="4" t="inlineStr">
        <is>
          <t>Proceeds from issuance of long-term debt</t>
        </is>
      </c>
      <c r="B23" s="5" t="n">
        <v>11690</v>
      </c>
    </row>
    <row r="24">
      <c r="A24" s="4" t="inlineStr">
        <is>
          <t>Repayments of debt</t>
        </is>
      </c>
      <c r="B24" s="5" t="n">
        <v>-24066</v>
      </c>
      <c r="C24" s="5" t="n">
        <v>-24183</v>
      </c>
    </row>
    <row r="25">
      <c r="A25" s="4" t="inlineStr">
        <is>
          <t>Cash dividends paid</t>
        </is>
      </c>
      <c r="B25" s="5" t="n">
        <v>-6767</v>
      </c>
      <c r="C25" s="5" t="n">
        <v>-12910</v>
      </c>
    </row>
    <row r="26">
      <c r="A26" s="4" t="inlineStr">
        <is>
          <t>Purchase of non-controlling redeemable shares</t>
        </is>
      </c>
      <c r="B26" s="5" t="n">
        <v>-4938</v>
      </c>
      <c r="C26" s="5" t="n">
        <v>-1411</v>
      </c>
    </row>
    <row r="27">
      <c r="A27" s="4" t="inlineStr">
        <is>
          <t>Payments related to tax withholdings for stock-based compensation</t>
        </is>
      </c>
      <c r="C27" s="5" t="n">
        <v>-108</v>
      </c>
    </row>
    <row r="28">
      <c r="A28" s="4" t="inlineStr">
        <is>
          <t>Proceeds from borrowings on revolving credit facility</t>
        </is>
      </c>
      <c r="B28" s="5" t="n">
        <v>213825</v>
      </c>
      <c r="C28" s="5" t="n">
        <v>43800</v>
      </c>
    </row>
    <row r="29">
      <c r="A29" s="4" t="inlineStr">
        <is>
          <t>Repayments of borrowings on revolving credit facility</t>
        </is>
      </c>
      <c r="B29" s="5" t="n">
        <v>-106992</v>
      </c>
      <c r="C29" s="5" t="n">
        <v>-43800</v>
      </c>
    </row>
    <row r="30">
      <c r="A30" s="4" t="inlineStr">
        <is>
          <t>Other financing activities</t>
        </is>
      </c>
      <c r="B30" s="5" t="n">
        <v>-547</v>
      </c>
      <c r="C30" s="5" t="n">
        <v>-654</v>
      </c>
    </row>
    <row r="31">
      <c r="A31" s="4" t="inlineStr">
        <is>
          <t>NET CASH PROVIDED BY (USED IN) FINANCING ACTIVITIES</t>
        </is>
      </c>
      <c r="B31" s="5" t="n">
        <v>82205</v>
      </c>
      <c r="C31" s="5" t="n">
        <v>-39266</v>
      </c>
    </row>
    <row r="32">
      <c r="A32" s="4" t="inlineStr">
        <is>
          <t>Effect of exchange rate changes on cash</t>
        </is>
      </c>
      <c r="B32" s="5" t="n">
        <v>496</v>
      </c>
      <c r="C32" s="5" t="n">
        <v>-1872</v>
      </c>
    </row>
    <row r="33">
      <c r="A33" s="4" t="inlineStr">
        <is>
          <t>Net increase in cash and cash equivalents</t>
        </is>
      </c>
      <c r="B33" s="5" t="n">
        <v>52805</v>
      </c>
      <c r="C33" s="5" t="n">
        <v>9459</v>
      </c>
    </row>
    <row r="34">
      <c r="A34" s="4" t="inlineStr">
        <is>
          <t>Cash and cash equivalents at the beginning of the period</t>
        </is>
      </c>
      <c r="B34" s="5" t="n">
        <v>77927</v>
      </c>
      <c r="C34" s="5" t="n">
        <v>47464</v>
      </c>
    </row>
    <row r="35">
      <c r="A35" s="4" t="inlineStr">
        <is>
          <t>Cash and cash equivalents at the end of the period</t>
        </is>
      </c>
      <c r="B35" s="6" t="n">
        <v>130732</v>
      </c>
      <c r="C35" s="6" t="n">
        <v>56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s>
  <sheetData>
    <row r="1">
      <c r="A1" s="1" t="inlineStr">
        <is>
          <t>Debt - Additional Information (Detail)</t>
        </is>
      </c>
      <c r="B1" s="2" t="inlineStr">
        <is>
          <t>Sep. 30, 2017</t>
        </is>
      </c>
      <c r="C1" s="2" t="inlineStr">
        <is>
          <t>Jun. 15, 2017EUR (€)</t>
        </is>
      </c>
      <c r="D1" s="2" t="inlineStr">
        <is>
          <t>Mar. 22, 2017USD ($)</t>
        </is>
      </c>
      <c r="E1" s="2" t="inlineStr">
        <is>
          <t>Aug. 31, 2020USD ($)</t>
        </is>
      </c>
      <c r="F1" s="2" t="inlineStr">
        <is>
          <t>Aug. 31, 2020EUR (€)</t>
        </is>
      </c>
      <c r="G1" s="2" t="inlineStr">
        <is>
          <t>Jul. 31, 2020USD ($)</t>
        </is>
      </c>
      <c r="H1" s="2" t="inlineStr">
        <is>
          <t>Dec. 31, 2019USD ($)</t>
        </is>
      </c>
      <c r="I1" s="2" t="inlineStr">
        <is>
          <t>Sep. 30, 2019USD ($)</t>
        </is>
      </c>
      <c r="J1" s="2" t="inlineStr">
        <is>
          <t>Jun. 30, 2019USD ($)</t>
        </is>
      </c>
      <c r="K1" s="2" t="inlineStr">
        <is>
          <t>Jun. 30, 2020USD ($)</t>
        </is>
      </c>
      <c r="L1" s="2" t="inlineStr">
        <is>
          <t>Jun. 30, 2020EUR (€)</t>
        </is>
      </c>
      <c r="M1" s="2" t="inlineStr">
        <is>
          <t>Jun. 30, 2019USD ($)</t>
        </is>
      </c>
      <c r="N1" s="2" t="inlineStr">
        <is>
          <t>Jun. 30, 2020EUR (€)</t>
        </is>
      </c>
      <c r="O1" s="2" t="inlineStr">
        <is>
          <t>Jan. 31, 2020EUR (€)</t>
        </is>
      </c>
      <c r="P1" s="2" t="inlineStr">
        <is>
          <t>Dec. 31, 2019EUR (€)</t>
        </is>
      </c>
      <c r="Q1" s="2" t="inlineStr">
        <is>
          <t>Sep. 30, 2019EUR (€)</t>
        </is>
      </c>
      <c r="R1" s="2" t="inlineStr">
        <is>
          <t>Jun. 30, 2019EUR (€)</t>
        </is>
      </c>
      <c r="S1" s="2" t="inlineStr">
        <is>
          <t>May 30, 2017USD ($)</t>
        </is>
      </c>
    </row>
    <row r="2">
      <c r="A2" s="3" t="inlineStr">
        <is>
          <t>Debt Instrument [Line Items]</t>
        </is>
      </c>
    </row>
    <row r="3">
      <c r="A3" s="4" t="inlineStr">
        <is>
          <t>Long-term debt</t>
        </is>
      </c>
      <c r="H3" s="6" t="n">
        <v>611025000</v>
      </c>
      <c r="K3" s="6" t="n">
        <v>655526000</v>
      </c>
    </row>
    <row r="4">
      <c r="A4" s="4" t="inlineStr">
        <is>
          <t>Debt default, holder percent to declare all notes due, minimum</t>
        </is>
      </c>
      <c r="K4" s="4" t="inlineStr">
        <is>
          <t>30.00%</t>
        </is>
      </c>
      <c r="N4" s="4" t="inlineStr">
        <is>
          <t>30.00%</t>
        </is>
      </c>
    </row>
    <row r="5">
      <c r="A5" s="4" t="inlineStr">
        <is>
          <t>Term loan facility balance</t>
        </is>
      </c>
      <c r="H5" s="5" t="n">
        <v>630635000</v>
      </c>
      <c r="K5" s="6" t="n">
        <v>727163000</v>
      </c>
    </row>
    <row r="6">
      <c r="A6" s="4" t="inlineStr">
        <is>
          <t>Repayments under revolving credit facility</t>
        </is>
      </c>
      <c r="K6" s="5" t="n">
        <v>106992000</v>
      </c>
      <c r="M6" s="6" t="n">
        <v>43800000</v>
      </c>
    </row>
    <row r="7">
      <c r="A7" s="4" t="inlineStr">
        <is>
          <t>Long-term debt</t>
        </is>
      </c>
      <c r="H7" s="5" t="n">
        <v>615035000</v>
      </c>
      <c r="K7" s="5" t="n">
        <v>713823000</v>
      </c>
    </row>
    <row r="8">
      <c r="A8" s="4" t="inlineStr">
        <is>
          <t>Long-term debt, current</t>
        </is>
      </c>
      <c r="H8" s="5" t="n">
        <v>4010000</v>
      </c>
      <c r="K8" s="5" t="n">
        <v>58297000</v>
      </c>
    </row>
    <row r="9">
      <c r="A9" s="4" t="inlineStr">
        <is>
          <t>European Operations [Member]</t>
        </is>
      </c>
    </row>
    <row r="10">
      <c r="A10" s="3" t="inlineStr">
        <is>
          <t>Debt Instrument [Line Items]</t>
        </is>
      </c>
    </row>
    <row r="11">
      <c r="A11" s="4" t="inlineStr">
        <is>
          <t>Long-term debt</t>
        </is>
      </c>
      <c r="K11" s="6" t="n">
        <v>11300000</v>
      </c>
      <c r="S11" s="6" t="n">
        <v>70700000</v>
      </c>
    </row>
    <row r="12">
      <c r="A12" s="4" t="inlineStr">
        <is>
          <t>Senior Notes, 6.00%, due 2025 [Member] | Senior Notes [Member]</t>
        </is>
      </c>
    </row>
    <row r="13">
      <c r="A13" s="3" t="inlineStr">
        <is>
          <t>Debt Instrument [Line Items]</t>
        </is>
      </c>
    </row>
    <row r="14">
      <c r="A14" s="4" t="inlineStr">
        <is>
          <t>Debt Instrument, Face Amount</t>
        </is>
      </c>
      <c r="C14" s="11" t="n">
        <v>250000000</v>
      </c>
      <c r="H14" s="6" t="n">
        <v>14400000</v>
      </c>
      <c r="I14" s="6" t="n">
        <v>14400000</v>
      </c>
      <c r="J14" s="6" t="n">
        <v>22400000</v>
      </c>
      <c r="M14" s="5" t="n">
        <v>22400000</v>
      </c>
      <c r="P14" s="11" t="n">
        <v>13000000</v>
      </c>
      <c r="Q14" s="11" t="n">
        <v>13000000</v>
      </c>
      <c r="R14" s="11" t="n">
        <v>20000000</v>
      </c>
    </row>
    <row r="15">
      <c r="A15" s="4" t="inlineStr">
        <is>
          <t>Debt instrument, interest rate stated, percentage</t>
        </is>
      </c>
      <c r="C15" s="4" t="inlineStr">
        <is>
          <t>6.00%</t>
        </is>
      </c>
      <c r="H15" s="4" t="inlineStr">
        <is>
          <t>6.00%</t>
        </is>
      </c>
      <c r="K15" s="4" t="inlineStr">
        <is>
          <t>6.00%</t>
        </is>
      </c>
      <c r="N15" s="4" t="inlineStr">
        <is>
          <t>6.00%</t>
        </is>
      </c>
      <c r="P15" s="4" t="inlineStr">
        <is>
          <t>6.00%</t>
        </is>
      </c>
    </row>
    <row r="16">
      <c r="A16" s="4" t="inlineStr">
        <is>
          <t>Debt instrument, repurchase amount</t>
        </is>
      </c>
      <c r="H16" s="6" t="n">
        <v>14100000</v>
      </c>
      <c r="I16" s="5" t="n">
        <v>14100000</v>
      </c>
      <c r="J16" s="5" t="n">
        <v>21800000</v>
      </c>
      <c r="M16" s="5" t="n">
        <v>21800000</v>
      </c>
    </row>
    <row r="17">
      <c r="A17" s="4" t="inlineStr">
        <is>
          <t>Long-term debt</t>
        </is>
      </c>
      <c r="H17" s="5" t="n">
        <v>12900000</v>
      </c>
      <c r="I17" s="5" t="n">
        <v>12900000</v>
      </c>
      <c r="J17" s="5" t="n">
        <v>19400000</v>
      </c>
      <c r="M17" s="5" t="n">
        <v>19400000</v>
      </c>
      <c r="R17" s="5" t="n">
        <v>17400000</v>
      </c>
    </row>
    <row r="18">
      <c r="A18" s="4" t="inlineStr">
        <is>
          <t>Net gain on extinguishment of debt</t>
        </is>
      </c>
      <c r="H18" s="5" t="n">
        <v>1300000</v>
      </c>
      <c r="I18" s="6" t="n">
        <v>1300000</v>
      </c>
      <c r="J18" s="5" t="n">
        <v>2400000</v>
      </c>
    </row>
    <row r="19">
      <c r="A19" s="4" t="inlineStr">
        <is>
          <t>Term loan facility balance</t>
        </is>
      </c>
      <c r="H19" s="5" t="n">
        <v>243074000</v>
      </c>
      <c r="K19" s="6" t="n">
        <v>244008000</v>
      </c>
    </row>
    <row r="20">
      <c r="A20" s="4" t="inlineStr">
        <is>
          <t>Long-term debt</t>
        </is>
      </c>
      <c r="H20" s="6" t="n">
        <v>237666000</v>
      </c>
      <c r="K20" s="5" t="n">
        <v>239092000</v>
      </c>
    </row>
    <row r="21">
      <c r="A21" s="4" t="inlineStr">
        <is>
          <t>Senior Secured Term Loan Facility [Member] | Senior Notes [Member]</t>
        </is>
      </c>
    </row>
    <row r="22">
      <c r="A22" s="3" t="inlineStr">
        <is>
          <t>Debt Instrument [Line Items]</t>
        </is>
      </c>
    </row>
    <row r="23">
      <c r="A23" s="4" t="inlineStr">
        <is>
          <t>Amount of term loan facility</t>
        </is>
      </c>
      <c r="D23" s="6" t="n">
        <v>400000000</v>
      </c>
    </row>
    <row r="24">
      <c r="A24" s="4" t="inlineStr">
        <is>
          <t>Line of credit facility maturity date</t>
        </is>
      </c>
      <c r="D24" s="4" t="inlineStr">
        <is>
          <t>May 23,
		2024</t>
        </is>
      </c>
    </row>
    <row r="25">
      <c r="A25" s="4" t="inlineStr">
        <is>
          <t>Repayments under term loan facility</t>
        </is>
      </c>
      <c r="K25" s="5" t="n">
        <v>50800000</v>
      </c>
    </row>
    <row r="26">
      <c r="A26" s="4" t="inlineStr">
        <is>
          <t>Term loan facility balance</t>
        </is>
      </c>
      <c r="K26" s="5" t="n">
        <v>349200000</v>
      </c>
    </row>
    <row r="27">
      <c r="A27" s="4" t="inlineStr">
        <is>
          <t>Amount outstanding</t>
        </is>
      </c>
      <c r="K27" s="5" t="n">
        <v>4800000</v>
      </c>
    </row>
    <row r="28">
      <c r="A28" s="4" t="inlineStr">
        <is>
          <t>Senior Secured Term Loan Facility [Member] | London Interbank Offered Rate (LIBOR) [Member] | Minimum [Member] | Senior Notes [Member]</t>
        </is>
      </c>
    </row>
    <row r="29">
      <c r="A29" s="3" t="inlineStr">
        <is>
          <t>Debt Instrument [Line Items]</t>
        </is>
      </c>
    </row>
    <row r="30">
      <c r="A30" s="4" t="inlineStr">
        <is>
          <t>Debt instrument, basis spread on variable rate</t>
        </is>
      </c>
      <c r="D30" s="4" t="inlineStr">
        <is>
          <t>0.00%</t>
        </is>
      </c>
    </row>
    <row r="31">
      <c r="A31" s="4" t="inlineStr">
        <is>
          <t>Senior Secured Term Loan Facility [Member] | London Interbank Offered Rate (LIBOR) [Member] | Maximum [Member] | Senior Notes [Member]</t>
        </is>
      </c>
    </row>
    <row r="32">
      <c r="A32" s="3" t="inlineStr">
        <is>
          <t>Debt Instrument [Line Items]</t>
        </is>
      </c>
    </row>
    <row r="33">
      <c r="A33" s="4" t="inlineStr">
        <is>
          <t>Debt instrument, basis spread on variable rate</t>
        </is>
      </c>
      <c r="D33" s="4" t="inlineStr">
        <is>
          <t>4.00%</t>
        </is>
      </c>
    </row>
    <row r="34">
      <c r="A34" s="4" t="inlineStr">
        <is>
          <t>Senior Secured Term Loan Facility [Member] | Base Rate [Member] | Senior Notes [Member]</t>
        </is>
      </c>
    </row>
    <row r="35">
      <c r="A35" s="3" t="inlineStr">
        <is>
          <t>Debt Instrument [Line Items]</t>
        </is>
      </c>
    </row>
    <row r="36">
      <c r="A36" s="4" t="inlineStr">
        <is>
          <t>Debt instrument, basis spread on variable rate</t>
        </is>
      </c>
      <c r="D36" s="4" t="inlineStr">
        <is>
          <t>2.00%</t>
        </is>
      </c>
    </row>
    <row r="37">
      <c r="A37" s="4" t="inlineStr">
        <is>
          <t>Senior Secured Term Loan Facility [Member] | Federal Funds Effective Swap Rate [Member] | Senior Notes [Member]</t>
        </is>
      </c>
    </row>
    <row r="38">
      <c r="A38" s="3" t="inlineStr">
        <is>
          <t>Debt Instrument [Line Items]</t>
        </is>
      </c>
    </row>
    <row r="39">
      <c r="A39" s="4" t="inlineStr">
        <is>
          <t>Debt instrument, basis spread on variable rate</t>
        </is>
      </c>
      <c r="D39" s="4" t="inlineStr">
        <is>
          <t>0.50%</t>
        </is>
      </c>
    </row>
    <row r="40">
      <c r="A40" s="4" t="inlineStr">
        <is>
          <t>Senior Secured Term Loan Facility [Member] | One Month London Interbank Offered Rate (LIBOR) [Member] | Senior Notes [Member]</t>
        </is>
      </c>
    </row>
    <row r="41">
      <c r="A41" s="3" t="inlineStr">
        <is>
          <t>Debt Instrument [Line Items]</t>
        </is>
      </c>
    </row>
    <row r="42">
      <c r="A42" s="4" t="inlineStr">
        <is>
          <t>Debt instrument, basis spread on variable rate</t>
        </is>
      </c>
      <c r="D42" s="4" t="inlineStr">
        <is>
          <t>1.00%</t>
        </is>
      </c>
    </row>
    <row r="43">
      <c r="A43" s="4" t="inlineStr">
        <is>
          <t>Senior Secured Term Loan Facility [Member] | One Month LIBOR Plus Margin [Member] | Senior Notes [Member]</t>
        </is>
      </c>
    </row>
    <row r="44">
      <c r="A44" s="3" t="inlineStr">
        <is>
          <t>Debt Instrument [Line Items]</t>
        </is>
      </c>
    </row>
    <row r="45">
      <c r="A45" s="4" t="inlineStr">
        <is>
          <t>Debt instrument, basis spread on variable rate</t>
        </is>
      </c>
      <c r="D45" s="4" t="inlineStr">
        <is>
          <t>3.00%</t>
        </is>
      </c>
    </row>
    <row r="46">
      <c r="A46" s="4" t="inlineStr">
        <is>
          <t>Equipment Loan [Member]</t>
        </is>
      </c>
    </row>
    <row r="47">
      <c r="A47" s="3" t="inlineStr">
        <is>
          <t>Debt Instrument [Line Items]</t>
        </is>
      </c>
    </row>
    <row r="48">
      <c r="A48" s="4" t="inlineStr">
        <is>
          <t>Debt instrument, interest rate stated, percentage</t>
        </is>
      </c>
      <c r="H48" s="4" t="inlineStr">
        <is>
          <t>2.74%</t>
        </is>
      </c>
      <c r="P48" s="4" t="inlineStr">
        <is>
          <t>2.74%</t>
        </is>
      </c>
    </row>
    <row r="49">
      <c r="A49" s="4" t="inlineStr">
        <is>
          <t>Long-term debt</t>
        </is>
      </c>
      <c r="H49" s="6" t="n">
        <v>13400000</v>
      </c>
      <c r="P49" s="11" t="n">
        <v>12000000</v>
      </c>
    </row>
    <row r="50">
      <c r="A50" s="4" t="inlineStr">
        <is>
          <t>Loans outstanding</t>
        </is>
      </c>
      <c r="J50" s="6" t="n">
        <v>11900000</v>
      </c>
      <c r="M50" s="6" t="n">
        <v>11900000</v>
      </c>
      <c r="R50" s="5" t="n">
        <v>10600000</v>
      </c>
    </row>
    <row r="51">
      <c r="A51" s="4" t="inlineStr">
        <is>
          <t>Debt Instrument Redemption Period One [Member] | Senior Notes, 6.00%, due 2025 [Member] | Senior Notes [Member]</t>
        </is>
      </c>
    </row>
    <row r="52">
      <c r="A52" s="3" t="inlineStr">
        <is>
          <t>Debt Instrument [Line Items]</t>
        </is>
      </c>
    </row>
    <row r="53">
      <c r="A53" s="4" t="inlineStr">
        <is>
          <t>Redemption percentage</t>
        </is>
      </c>
      <c r="C53" s="4" t="inlineStr">
        <is>
          <t>103.00%</t>
        </is>
      </c>
    </row>
    <row r="54">
      <c r="A54" s="4" t="inlineStr">
        <is>
          <t>Debt Instrument Redemption Period Two [Member] | Senior Notes, 6.00%, due 2025 [Member] | Senior Notes [Member]</t>
        </is>
      </c>
    </row>
    <row r="55">
      <c r="A55" s="3" t="inlineStr">
        <is>
          <t>Debt Instrument [Line Items]</t>
        </is>
      </c>
    </row>
    <row r="56">
      <c r="A56" s="4" t="inlineStr">
        <is>
          <t>Redemption percentage</t>
        </is>
      </c>
      <c r="C56" s="4" t="inlineStr">
        <is>
          <t>101.50%</t>
        </is>
      </c>
    </row>
    <row r="57">
      <c r="A57" s="4" t="inlineStr">
        <is>
          <t>Debt Instrument Redemption Period Three [Member] | Senior Notes, 6.00%, due 2025 [Member] | Senior Notes [Member]</t>
        </is>
      </c>
    </row>
    <row r="58">
      <c r="A58" s="3" t="inlineStr">
        <is>
          <t>Debt Instrument [Line Items]</t>
        </is>
      </c>
    </row>
    <row r="59">
      <c r="A59" s="4" t="inlineStr">
        <is>
          <t>Redemption percentage</t>
        </is>
      </c>
      <c r="C59" s="4" t="inlineStr">
        <is>
          <t>100.00%</t>
        </is>
      </c>
    </row>
    <row r="60">
      <c r="A60" s="4" t="inlineStr">
        <is>
          <t>Revolving Credit Facility [Member]</t>
        </is>
      </c>
    </row>
    <row r="61">
      <c r="A61" s="3" t="inlineStr">
        <is>
          <t>Debt Instrument [Line Items]</t>
        </is>
      </c>
    </row>
    <row r="62">
      <c r="A62" s="4" t="inlineStr">
        <is>
          <t>Commitment fees percentage</t>
        </is>
      </c>
      <c r="B62" s="4" t="inlineStr">
        <is>
          <t>0.375%</t>
        </is>
      </c>
    </row>
    <row r="63">
      <c r="A63" s="4" t="inlineStr">
        <is>
          <t>Outstanding borrowings and undrawn letters of credit threshold amount</t>
        </is>
      </c>
      <c r="K63" s="5" t="n">
        <v>20000000</v>
      </c>
    </row>
    <row r="64">
      <c r="A64" s="4" t="inlineStr">
        <is>
          <t>Line of credit facility, commitment amount</t>
        </is>
      </c>
      <c r="K64" s="6" t="n">
        <v>160000000</v>
      </c>
    </row>
    <row r="65">
      <c r="A65" s="4" t="inlineStr">
        <is>
          <t>Revolving Credit Facility [Member] | Minimum [Member]</t>
        </is>
      </c>
    </row>
    <row r="66">
      <c r="A66" s="3" t="inlineStr">
        <is>
          <t>Debt Instrument [Line Items]</t>
        </is>
      </c>
    </row>
    <row r="67">
      <c r="A67" s="4" t="inlineStr">
        <is>
          <t>Commitment fees percentage</t>
        </is>
      </c>
      <c r="B67" s="4" t="inlineStr">
        <is>
          <t>0.50%</t>
        </is>
      </c>
    </row>
    <row r="68">
      <c r="A68" s="4" t="inlineStr">
        <is>
          <t>Net leverage ratio</t>
        </is>
      </c>
      <c r="K68" s="4" t="inlineStr">
        <is>
          <t>1.00%</t>
        </is>
      </c>
      <c r="L68" s="4" t="inlineStr">
        <is>
          <t>1.00%</t>
        </is>
      </c>
    </row>
    <row r="69">
      <c r="A69" s="4" t="inlineStr">
        <is>
          <t>Revolving Credit Facility [Member] | Maximum [Member]</t>
        </is>
      </c>
    </row>
    <row r="70">
      <c r="A70" s="3" t="inlineStr">
        <is>
          <t>Debt Instrument [Line Items]</t>
        </is>
      </c>
    </row>
    <row r="71">
      <c r="A71" s="4" t="inlineStr">
        <is>
          <t>Commitment fees percentage</t>
        </is>
      </c>
      <c r="B71" s="4" t="inlineStr">
        <is>
          <t>0.25%</t>
        </is>
      </c>
    </row>
    <row r="72">
      <c r="A72" s="4" t="inlineStr">
        <is>
          <t>Net leverage ratio</t>
        </is>
      </c>
      <c r="K72" s="4" t="inlineStr">
        <is>
          <t>4.50%</t>
        </is>
      </c>
      <c r="L72" s="4" t="inlineStr">
        <is>
          <t>4.50%</t>
        </is>
      </c>
    </row>
    <row r="73">
      <c r="A73" s="4" t="inlineStr">
        <is>
          <t>Line of credit facility borrowing capacity percentage</t>
        </is>
      </c>
      <c r="K73" s="4" t="inlineStr">
        <is>
          <t>35.00%</t>
        </is>
      </c>
      <c r="L73" s="4" t="inlineStr">
        <is>
          <t>35.00%</t>
        </is>
      </c>
    </row>
    <row r="74">
      <c r="A74" s="4" t="inlineStr">
        <is>
          <t>Revolving Credit Facility [Member] | London Interbank Offered Rate (LIBOR) [Member]</t>
        </is>
      </c>
    </row>
    <row r="75">
      <c r="A75" s="3" t="inlineStr">
        <is>
          <t>Debt Instrument [Line Items]</t>
        </is>
      </c>
    </row>
    <row r="76">
      <c r="A76" s="4" t="inlineStr">
        <is>
          <t>Debt instrument, basis spread on variable rate</t>
        </is>
      </c>
      <c r="B76" s="4" t="inlineStr">
        <is>
          <t>3.25%</t>
        </is>
      </c>
    </row>
    <row r="77">
      <c r="A77" s="4" t="inlineStr">
        <is>
          <t>Revolving Credit Facility [Member] | London Interbank Offered Rate (LIBOR) [Member] | Minimum [Member]</t>
        </is>
      </c>
    </row>
    <row r="78">
      <c r="A78" s="3" t="inlineStr">
        <is>
          <t>Debt Instrument [Line Items]</t>
        </is>
      </c>
    </row>
    <row r="79">
      <c r="A79" s="4" t="inlineStr">
        <is>
          <t>Debt instrument, basis spread on variable rate</t>
        </is>
      </c>
      <c r="B79" s="4" t="inlineStr">
        <is>
          <t>3.50%</t>
        </is>
      </c>
    </row>
    <row r="80">
      <c r="A80" s="4" t="inlineStr">
        <is>
          <t>Revolving Credit Facility [Member] | London Interbank Offered Rate (LIBOR) [Member] | Maximum [Member]</t>
        </is>
      </c>
    </row>
    <row r="81">
      <c r="A81" s="3" t="inlineStr">
        <is>
          <t>Debt Instrument [Line Items]</t>
        </is>
      </c>
    </row>
    <row r="82">
      <c r="A82" s="4" t="inlineStr">
        <is>
          <t>Debt instrument, basis spread on variable rate</t>
        </is>
      </c>
      <c r="B82" s="4" t="inlineStr">
        <is>
          <t>3.00%</t>
        </is>
      </c>
    </row>
    <row r="83">
      <c r="A83" s="4" t="inlineStr">
        <is>
          <t>Revolving Credit Facility [Member] | Base Rate [Member]</t>
        </is>
      </c>
    </row>
    <row r="84">
      <c r="A84" s="3" t="inlineStr">
        <is>
          <t>Debt Instrument [Line Items]</t>
        </is>
      </c>
    </row>
    <row r="85">
      <c r="A85" s="4" t="inlineStr">
        <is>
          <t>Debt instrument, basis spread on variable rate</t>
        </is>
      </c>
      <c r="B85" s="4" t="inlineStr">
        <is>
          <t>2.25%</t>
        </is>
      </c>
    </row>
    <row r="86">
      <c r="A86" s="4" t="inlineStr">
        <is>
          <t>Revolving Credit Facility [Member] | Base Rate [Member] | Minimum [Member]</t>
        </is>
      </c>
    </row>
    <row r="87">
      <c r="A87" s="3" t="inlineStr">
        <is>
          <t>Debt Instrument [Line Items]</t>
        </is>
      </c>
    </row>
    <row r="88">
      <c r="A88" s="4" t="inlineStr">
        <is>
          <t>Debt instrument, basis spread on variable rate</t>
        </is>
      </c>
      <c r="B88" s="4" t="inlineStr">
        <is>
          <t>2.50%</t>
        </is>
      </c>
    </row>
    <row r="89">
      <c r="A89" s="4" t="inlineStr">
        <is>
          <t>Revolving Credit Facility [Member] | Base Rate [Member] | Maximum [Member]</t>
        </is>
      </c>
    </row>
    <row r="90">
      <c r="A90" s="3" t="inlineStr">
        <is>
          <t>Debt Instrument [Line Items]</t>
        </is>
      </c>
    </row>
    <row r="91">
      <c r="A91" s="4" t="inlineStr">
        <is>
          <t>Debt instrument, basis spread on variable rate</t>
        </is>
      </c>
      <c r="B91" s="4" t="inlineStr">
        <is>
          <t>2.00%</t>
        </is>
      </c>
    </row>
    <row r="92">
      <c r="A92" s="4" t="inlineStr">
        <is>
          <t>Revolving Credit Facility [Member] | Senior Secured Term Loan Facility [Member]</t>
        </is>
      </c>
    </row>
    <row r="93">
      <c r="A93" s="3" t="inlineStr">
        <is>
          <t>Debt Instrument [Line Items]</t>
        </is>
      </c>
    </row>
    <row r="94">
      <c r="A94" s="4" t="inlineStr">
        <is>
          <t>Amount of term loan facility</t>
        </is>
      </c>
      <c r="D94" s="6" t="n">
        <v>160000000</v>
      </c>
    </row>
    <row r="95">
      <c r="A95" s="4" t="inlineStr">
        <is>
          <t>Line of credit facility maturity date</t>
        </is>
      </c>
      <c r="D95" s="4" t="inlineStr">
        <is>
          <t>May 23,
		2022</t>
        </is>
      </c>
    </row>
    <row r="96">
      <c r="A96" s="4" t="inlineStr">
        <is>
          <t>Outstanding borrowings</t>
        </is>
      </c>
      <c r="K96" s="6" t="n">
        <v>55000000</v>
      </c>
    </row>
    <row r="97">
      <c r="A97" s="4" t="inlineStr">
        <is>
          <t>Revolving Credit Facility [Member] | Senior Secured Term Loan Facility [Member] | Senior Notes [Member]</t>
        </is>
      </c>
    </row>
    <row r="98">
      <c r="A98" s="3" t="inlineStr">
        <is>
          <t>Debt Instrument [Line Items]</t>
        </is>
      </c>
    </row>
    <row r="99">
      <c r="A99" s="4" t="inlineStr">
        <is>
          <t>Amount of availability</t>
        </is>
      </c>
      <c r="K99" s="6" t="n">
        <v>100200000</v>
      </c>
    </row>
    <row r="100">
      <c r="A100" s="4" t="inlineStr">
        <is>
          <t>Revolving Credit Facility [Member] | Senior Secured Term Loan Facility [Member] | Senior Notes [Member] | Subsequent Event [Member]</t>
        </is>
      </c>
    </row>
    <row r="101">
      <c r="A101" s="3" t="inlineStr">
        <is>
          <t>Debt Instrument [Line Items]</t>
        </is>
      </c>
    </row>
    <row r="102">
      <c r="A102" s="4" t="inlineStr">
        <is>
          <t>Amount of availability</t>
        </is>
      </c>
      <c r="G102" s="6" t="n">
        <v>125200000</v>
      </c>
    </row>
    <row r="103">
      <c r="A103" s="4" t="inlineStr">
        <is>
          <t>Repayments under revolving credit facility</t>
        </is>
      </c>
      <c r="G103" s="6" t="n">
        <v>30000000</v>
      </c>
    </row>
    <row r="104">
      <c r="A104" s="4" t="inlineStr">
        <is>
          <t>Term Loan Facility [Member] | Senior Secured Term Loan Facility [Member]</t>
        </is>
      </c>
    </row>
    <row r="105">
      <c r="A105" s="3" t="inlineStr">
        <is>
          <t>Debt Instrument [Line Items]</t>
        </is>
      </c>
    </row>
    <row r="106">
      <c r="A106" s="4" t="inlineStr">
        <is>
          <t>Percentage of capital stock issued</t>
        </is>
      </c>
      <c r="K106" s="4" t="inlineStr">
        <is>
          <t>65.00%</t>
        </is>
      </c>
      <c r="N106" s="4" t="inlineStr">
        <is>
          <t>65.00%</t>
        </is>
      </c>
    </row>
    <row r="107">
      <c r="A107" s="4" t="inlineStr">
        <is>
          <t>Equipment Loan [Member] | European Operations [Member]</t>
        </is>
      </c>
    </row>
    <row r="108">
      <c r="A108" s="3" t="inlineStr">
        <is>
          <t>Debt Instrument [Line Items]</t>
        </is>
      </c>
    </row>
    <row r="109">
      <c r="A109" s="4" t="inlineStr">
        <is>
          <t>Debt instrument, interest rate stated, percentage</t>
        </is>
      </c>
      <c r="K109" s="4" t="inlineStr">
        <is>
          <t>2.20%</t>
        </is>
      </c>
      <c r="N109" s="4" t="inlineStr">
        <is>
          <t>2.20%</t>
        </is>
      </c>
    </row>
    <row r="110">
      <c r="A110" s="4" t="inlineStr">
        <is>
          <t>European Revolving Credit Facility [Member]</t>
        </is>
      </c>
    </row>
    <row r="111">
      <c r="A111" s="3" t="inlineStr">
        <is>
          <t>Debt Instrument [Line Items]</t>
        </is>
      </c>
    </row>
    <row r="112">
      <c r="A112" s="4" t="inlineStr">
        <is>
          <t>Outstanding borrowings</t>
        </is>
      </c>
      <c r="K112" s="6" t="n">
        <v>52800000</v>
      </c>
      <c r="N112" s="11" t="n">
        <v>47000000</v>
      </c>
    </row>
    <row r="113">
      <c r="A113" s="4" t="inlineStr">
        <is>
          <t>Amount outstanding</t>
        </is>
      </c>
      <c r="K113" s="5" t="n">
        <v>400000</v>
      </c>
      <c r="N113" s="5" t="n">
        <v>400000</v>
      </c>
    </row>
    <row r="114">
      <c r="A114" s="4" t="inlineStr">
        <is>
          <t>Amount of availability</t>
        </is>
      </c>
      <c r="K114" s="5" t="n">
        <v>14200000</v>
      </c>
      <c r="N114" s="11" t="n">
        <v>12600000</v>
      </c>
    </row>
    <row r="115">
      <c r="A115" s="4" t="inlineStr">
        <is>
          <t>Percentage of management fee</t>
        </is>
      </c>
      <c r="J115" s="4" t="inlineStr">
        <is>
          <t>0.07%</t>
        </is>
      </c>
    </row>
    <row r="116">
      <c r="A116" s="4" t="inlineStr">
        <is>
          <t>Debt instrument expiry date</t>
        </is>
      </c>
      <c r="J116" s="4" t="inlineStr">
        <is>
          <t>May 22,
		2022</t>
        </is>
      </c>
    </row>
    <row r="117">
      <c r="A117" s="4" t="inlineStr">
        <is>
          <t>European Revolving Credit Facility [Member] | Scenario Forecast [Member]</t>
        </is>
      </c>
    </row>
    <row r="118">
      <c r="A118" s="3" t="inlineStr">
        <is>
          <t>Debt Instrument [Line Items]</t>
        </is>
      </c>
    </row>
    <row r="119">
      <c r="A119" s="4" t="inlineStr">
        <is>
          <t>Outstanding borrowings</t>
        </is>
      </c>
      <c r="E119" s="6" t="n">
        <v>11800000</v>
      </c>
    </row>
    <row r="120">
      <c r="A120" s="4" t="inlineStr">
        <is>
          <t>Amount of availability</t>
        </is>
      </c>
      <c r="E120" s="5" t="n">
        <v>58900000</v>
      </c>
    </row>
    <row r="121">
      <c r="A121" s="4" t="inlineStr">
        <is>
          <t>Repayments under revolving credit facility</t>
        </is>
      </c>
      <c r="E121" s="6" t="n">
        <v>43600000</v>
      </c>
      <c r="F121" s="11" t="n">
        <v>37000000</v>
      </c>
    </row>
    <row r="122">
      <c r="A122" s="4" t="inlineStr">
        <is>
          <t>European Revolving Credit Facility [Member] | Minimum [Member]</t>
        </is>
      </c>
    </row>
    <row r="123">
      <c r="A123" s="3" t="inlineStr">
        <is>
          <t>Debt Instrument [Line Items]</t>
        </is>
      </c>
    </row>
    <row r="124">
      <c r="A124" s="4" t="inlineStr">
        <is>
          <t>Current borrowing capacity under line of credit | €</t>
        </is>
      </c>
      <c r="O124" s="11" t="n">
        <v>45000000</v>
      </c>
      <c r="R124" s="5" t="n">
        <v>30000000</v>
      </c>
    </row>
    <row r="125">
      <c r="A125" s="4" t="inlineStr">
        <is>
          <t>Annual commitment fee</t>
        </is>
      </c>
      <c r="J125" s="4" t="inlineStr">
        <is>
          <t>0.50%</t>
        </is>
      </c>
    </row>
    <row r="126">
      <c r="A126" s="4" t="inlineStr">
        <is>
          <t>European Revolving Credit Facility [Member] | Maximum [Member]</t>
        </is>
      </c>
    </row>
    <row r="127">
      <c r="A127" s="3" t="inlineStr">
        <is>
          <t>Debt Instrument [Line Items]</t>
        </is>
      </c>
    </row>
    <row r="128">
      <c r="A128" s="4" t="inlineStr">
        <is>
          <t>Current borrowing capacity under line of credit | €</t>
        </is>
      </c>
      <c r="O128" s="11" t="n">
        <v>60000000</v>
      </c>
      <c r="R128" s="11" t="n">
        <v>45000000</v>
      </c>
    </row>
    <row r="129">
      <c r="A129" s="4" t="inlineStr">
        <is>
          <t>Annual commitment fee</t>
        </is>
      </c>
      <c r="J129" s="4" t="inlineStr">
        <is>
          <t>1.05%</t>
        </is>
      </c>
    </row>
    <row r="130">
      <c r="A130" s="4" t="inlineStr">
        <is>
          <t>European Revolving Credit Facility [Member] | Euribor [Member]</t>
        </is>
      </c>
    </row>
    <row r="131">
      <c r="A131" s="3" t="inlineStr">
        <is>
          <t>Debt Instrument [Line Items]</t>
        </is>
      </c>
    </row>
    <row r="132">
      <c r="A132" s="4" t="inlineStr">
        <is>
          <t>Debt instrument, basis spread on variable rate</t>
        </is>
      </c>
      <c r="J132" s="4" t="inlineStr">
        <is>
          <t>0.00%</t>
        </is>
      </c>
    </row>
    <row r="133">
      <c r="A133" s="4" t="inlineStr">
        <is>
          <t>European Revolving Credit Facility [Member] | Euribor [Member] | Minimum [Member]</t>
        </is>
      </c>
    </row>
    <row r="134">
      <c r="A134" s="3" t="inlineStr">
        <is>
          <t>Debt Instrument [Line Items]</t>
        </is>
      </c>
    </row>
    <row r="135">
      <c r="A135" s="4" t="inlineStr">
        <is>
          <t>Debt instrument, basis spread on variable rate</t>
        </is>
      </c>
      <c r="J135" s="4" t="inlineStr">
        <is>
          <t>1.55%</t>
        </is>
      </c>
    </row>
    <row r="136">
      <c r="A136" s="4" t="inlineStr">
        <is>
          <t>European Revolving Credit Facility [Member] | Euribor [Member] | Maximum [Member]</t>
        </is>
      </c>
    </row>
    <row r="137">
      <c r="A137" s="3" t="inlineStr">
        <is>
          <t>Debt Instrument [Line Items]</t>
        </is>
      </c>
    </row>
    <row r="138">
      <c r="A138" s="4" t="inlineStr">
        <is>
          <t>Debt instrument, basis spread on variable rate</t>
        </is>
      </c>
      <c r="J138" s="4" t="inlineStr">
        <is>
          <t>3.00%</t>
        </is>
      </c>
    </row>
    <row r="139">
      <c r="A139" s="4" t="inlineStr">
        <is>
          <t>European Revolving Credit Facility [Member] | Equipment Loan [Member]</t>
        </is>
      </c>
    </row>
    <row r="140">
      <c r="A140" s="3" t="inlineStr">
        <is>
          <t>Debt Instrument [Line Items]</t>
        </is>
      </c>
    </row>
    <row r="141">
      <c r="A141" s="4" t="inlineStr">
        <is>
          <t>Debt instrument expiry date</t>
        </is>
      </c>
      <c r="H141" s="4" t="inlineStr">
        <is>
          <t>Sep. 30,
		2027</t>
        </is>
      </c>
    </row>
    <row r="142">
      <c r="A142" s="4" t="inlineStr">
        <is>
          <t>Quarterly payment</t>
        </is>
      </c>
      <c r="K142" s="6" t="n">
        <v>480800</v>
      </c>
      <c r="L142" s="11" t="n">
        <v>427700</v>
      </c>
    </row>
    <row r="143">
      <c r="A143" s="4" t="inlineStr">
        <is>
          <t>Quarterly payment, start date</t>
        </is>
      </c>
      <c r="K143" s="4" t="inlineStr">
        <is>
          <t>Dec. 31,
		2020</t>
        </is>
      </c>
      <c r="L143" s="4" t="inlineStr">
        <is>
          <t>Dec. 31,
		20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deemable Preferred Stock - Additional Information (Detail) - USD ($) $ / shares in Units, $ in Thousands</t>
        </is>
      </c>
      <c r="B1" s="2" t="inlineStr">
        <is>
          <t>Nov. 07, 2018</t>
        </is>
      </c>
      <c r="C1" s="2" t="inlineStr">
        <is>
          <t>Aug. 30, 2017</t>
        </is>
      </c>
      <c r="D1" s="2" t="inlineStr">
        <is>
          <t>Jun. 30, 2020</t>
        </is>
      </c>
      <c r="E1" s="2" t="inlineStr">
        <is>
          <t>Jun. 30, 2019</t>
        </is>
      </c>
      <c r="F1" s="2" t="inlineStr">
        <is>
          <t>Jun. 30, 2020</t>
        </is>
      </c>
      <c r="G1" s="2" t="inlineStr">
        <is>
          <t>Jun. 30, 2019</t>
        </is>
      </c>
      <c r="H1" s="2" t="inlineStr">
        <is>
          <t>Dec. 31, 2017</t>
        </is>
      </c>
      <c r="I1" s="2" t="inlineStr">
        <is>
          <t>Dec. 31, 2019</t>
        </is>
      </c>
    </row>
    <row r="2">
      <c r="A2" s="3" t="inlineStr">
        <is>
          <t>Temporary Equity [Line Items]</t>
        </is>
      </c>
    </row>
    <row r="3">
      <c r="A3" s="4" t="inlineStr">
        <is>
          <t>Temporary equity, stock issued during period, shares, new issues</t>
        </is>
      </c>
      <c r="D3" s="5" t="n">
        <v>150000</v>
      </c>
      <c r="F3" s="5" t="n">
        <v>150000</v>
      </c>
      <c r="H3" s="5" t="n">
        <v>150000</v>
      </c>
      <c r="I3" s="5" t="n">
        <v>150000</v>
      </c>
    </row>
    <row r="4">
      <c r="A4" s="4" t="inlineStr">
        <is>
          <t>Proceeds from issuance of redeemable preferred shares</t>
        </is>
      </c>
      <c r="H4" s="6" t="n">
        <v>150000</v>
      </c>
    </row>
    <row r="5">
      <c r="A5" s="4" t="inlineStr">
        <is>
          <t>Temporary equity, par value</t>
        </is>
      </c>
      <c r="D5" s="7" t="n">
        <v>0.01</v>
      </c>
      <c r="F5" s="7" t="n">
        <v>0.01</v>
      </c>
      <c r="H5" s="7" t="n">
        <v>0.01</v>
      </c>
      <c r="I5" s="7" t="n">
        <v>0.01</v>
      </c>
    </row>
    <row r="6">
      <c r="A6" s="4" t="inlineStr">
        <is>
          <t>Preferred stock, dividend rate, percentage</t>
        </is>
      </c>
      <c r="D6" s="4" t="inlineStr">
        <is>
          <t>9.00%</t>
        </is>
      </c>
      <c r="E6" s="4" t="inlineStr">
        <is>
          <t>9.00%</t>
        </is>
      </c>
      <c r="F6" s="4" t="inlineStr">
        <is>
          <t>9.00%</t>
        </is>
      </c>
      <c r="G6" s="4" t="inlineStr">
        <is>
          <t>9.00%</t>
        </is>
      </c>
    </row>
    <row r="7">
      <c r="A7" s="4" t="inlineStr">
        <is>
          <t>Convertible Preferred Stock, Redemption Value</t>
        </is>
      </c>
      <c r="D7" s="6" t="n">
        <v>300000</v>
      </c>
      <c r="F7" s="6" t="n">
        <v>300000</v>
      </c>
    </row>
    <row r="8">
      <c r="A8" s="4" t="inlineStr">
        <is>
          <t>Preferred stock redemption extended date</t>
        </is>
      </c>
      <c r="B8" s="4" t="inlineStr">
        <is>
          <t>Sep. 14,
		2025</t>
        </is>
      </c>
      <c r="F8" s="4" t="inlineStr">
        <is>
          <t>Sep. 14,
		2025</t>
        </is>
      </c>
    </row>
    <row r="9">
      <c r="A9" s="4" t="inlineStr">
        <is>
          <t>Issuance costs</t>
        </is>
      </c>
      <c r="H9" s="6" t="n">
        <v>3700</v>
      </c>
    </row>
    <row r="10">
      <c r="A10" s="4" t="inlineStr">
        <is>
          <t>Proceeds from issuance of redeemable preferred shares, net of issuance costs</t>
        </is>
      </c>
      <c r="H10" s="5" t="n">
        <v>146300</v>
      </c>
    </row>
    <row r="11">
      <c r="A11" s="4" t="inlineStr">
        <is>
          <t>Embedded derivative liability</t>
        </is>
      </c>
      <c r="H11" s="5" t="n">
        <v>10900</v>
      </c>
    </row>
    <row r="12">
      <c r="A12" s="4" t="inlineStr">
        <is>
          <t>Adjusted proceeds from issuance of redeemable preferred shares</t>
        </is>
      </c>
      <c r="H12" s="6" t="n">
        <v>135500</v>
      </c>
    </row>
    <row r="13">
      <c r="A13" s="4" t="inlineStr">
        <is>
          <t>Redemption period</t>
        </is>
      </c>
      <c r="F13" s="4" t="inlineStr">
        <is>
          <t>7 years</t>
        </is>
      </c>
    </row>
    <row r="14">
      <c r="A14" s="4" t="inlineStr">
        <is>
          <t>Carrying value of redeemable preferred stock</t>
        </is>
      </c>
      <c r="B14" s="6" t="n">
        <v>17200</v>
      </c>
    </row>
    <row r="15">
      <c r="A15" s="4" t="inlineStr">
        <is>
          <t>Accumulated accretion value net of modification adjustment</t>
        </is>
      </c>
      <c r="F15" s="6" t="n">
        <v>34400</v>
      </c>
    </row>
    <row r="16">
      <c r="A16" s="4" t="inlineStr">
        <is>
          <t>Redeemable preferred stock</t>
        </is>
      </c>
      <c r="D16" s="5" t="n">
        <v>169935</v>
      </c>
      <c r="F16" s="5" t="n">
        <v>169935</v>
      </c>
      <c r="I16" s="6" t="n">
        <v>160980</v>
      </c>
    </row>
    <row r="17">
      <c r="A17" s="4" t="inlineStr">
        <is>
          <t>Convertible Preferred Stock Redemption Period Two [Member]</t>
        </is>
      </c>
    </row>
    <row r="18">
      <c r="A18" s="3" t="inlineStr">
        <is>
          <t>Temporary Equity [Line Items]</t>
        </is>
      </c>
    </row>
    <row r="19">
      <c r="A19" s="4" t="inlineStr">
        <is>
          <t>Convertible Preferred Stock, Redemption Value</t>
        </is>
      </c>
      <c r="D19" s="6" t="n">
        <v>300000</v>
      </c>
      <c r="F19" s="6" t="n">
        <v>300000</v>
      </c>
    </row>
    <row r="20">
      <c r="A20" s="4" t="inlineStr">
        <is>
          <t>Convertible preferred stock, redemption value percent of stated value</t>
        </is>
      </c>
      <c r="D20" s="4" t="inlineStr">
        <is>
          <t>200.00%</t>
        </is>
      </c>
      <c r="F20" s="4" t="inlineStr">
        <is>
          <t>200.00%</t>
        </is>
      </c>
    </row>
    <row r="21">
      <c r="A21" s="4" t="inlineStr">
        <is>
          <t>Convertible preferred stock, face value</t>
        </is>
      </c>
      <c r="D21" s="6" t="n">
        <v>150000</v>
      </c>
      <c r="F21" s="6" t="n">
        <v>150000</v>
      </c>
    </row>
    <row r="22">
      <c r="A22" s="4" t="inlineStr">
        <is>
          <t>Common stock, shares issued upon conversion of preferred stock</t>
        </is>
      </c>
      <c r="D22" s="5" t="n">
        <v>5300000</v>
      </c>
      <c r="F22" s="5" t="n">
        <v>5300000</v>
      </c>
    </row>
    <row r="23">
      <c r="A23" s="4" t="inlineStr">
        <is>
          <t>Series A Redeemable Preferred Stock [Member]</t>
        </is>
      </c>
    </row>
    <row r="24">
      <c r="A24" s="3" t="inlineStr">
        <is>
          <t>Temporary Equity [Line Items]</t>
        </is>
      </c>
    </row>
    <row r="25">
      <c r="A25" s="4" t="inlineStr">
        <is>
          <t>Temporary equity, stock issued during period, shares, new issues</t>
        </is>
      </c>
      <c r="H25" s="5" t="n">
        <v>140202</v>
      </c>
    </row>
    <row r="26">
      <c r="A26" s="4" t="inlineStr">
        <is>
          <t>Temporary equity, par value</t>
        </is>
      </c>
      <c r="C26" s="7" t="n">
        <v>0.01</v>
      </c>
    </row>
    <row r="27">
      <c r="A27" s="4" t="inlineStr">
        <is>
          <t>Temporary equity, liquidation preference per share</t>
        </is>
      </c>
      <c r="C27" s="5" t="n">
        <v>1000</v>
      </c>
    </row>
    <row r="28">
      <c r="A28" s="4" t="inlineStr">
        <is>
          <t>Temporary equity, conversion price</t>
        </is>
      </c>
      <c r="C28" s="12" t="n">
        <v>28.162</v>
      </c>
    </row>
    <row r="29">
      <c r="A29" s="4" t="inlineStr">
        <is>
          <t>Preferred stock, dividend rate, percentage</t>
        </is>
      </c>
      <c r="C29" s="4" t="inlineStr">
        <is>
          <t>9.00%</t>
        </is>
      </c>
    </row>
    <row r="30">
      <c r="A30" s="4" t="inlineStr">
        <is>
          <t>Convertible preferred stock, threshold stock price trigger</t>
        </is>
      </c>
      <c r="H30" s="7" t="n">
        <v>84.48999999999999</v>
      </c>
    </row>
    <row r="31">
      <c r="A31" s="4" t="inlineStr">
        <is>
          <t>Series B Redeemable Preferred Stock [Member]</t>
        </is>
      </c>
    </row>
    <row r="32">
      <c r="A32" s="3" t="inlineStr">
        <is>
          <t>Temporary Equity [Line Items]</t>
        </is>
      </c>
    </row>
    <row r="33">
      <c r="A33" s="4" t="inlineStr">
        <is>
          <t>Temporary equity, stock issued during period, shares, new issues</t>
        </is>
      </c>
      <c r="H33" s="5" t="n">
        <v>9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4" customWidth="1" min="3" max="3"/>
    <col width="13" customWidth="1" min="4" max="4"/>
  </cols>
  <sheetData>
    <row r="1">
      <c r="A1" s="1" t="inlineStr">
        <is>
          <t>European Non-Controlling Redeemable Equity - Additional Information (Detail) $ in Millions</t>
        </is>
      </c>
      <c r="B1" s="2" t="inlineStr">
        <is>
          <t>6 Months Ended</t>
        </is>
      </c>
    </row>
    <row r="2">
      <c r="B2" s="2" t="inlineStr">
        <is>
          <t>Jun. 30, 2020USD ($)</t>
        </is>
      </c>
      <c r="C2" s="2" t="inlineStr">
        <is>
          <t>Jun. 30, 2020€ / shares</t>
        </is>
      </c>
      <c r="D2" s="2" t="inlineStr">
        <is>
          <t>May 30, 2017</t>
        </is>
      </c>
    </row>
    <row r="3">
      <c r="A3" s="3" t="inlineStr">
        <is>
          <t>Redeemable Noncontrolling Interest [Line Items]</t>
        </is>
      </c>
    </row>
    <row r="4">
      <c r="A4" s="4" t="inlineStr">
        <is>
          <t>Percentage of voting interest acquired</t>
        </is>
      </c>
      <c r="C4" s="4" t="inlineStr">
        <is>
          <t>99.90%</t>
        </is>
      </c>
      <c r="D4" s="4" t="inlineStr">
        <is>
          <t>92.30%</t>
        </is>
      </c>
    </row>
    <row r="5">
      <c r="A5" s="4" t="inlineStr">
        <is>
          <t>Domination and Profit Loss Transfer Agreement [Member]</t>
        </is>
      </c>
    </row>
    <row r="6">
      <c r="A6" s="3" t="inlineStr">
        <is>
          <t>Redeemable Noncontrolling Interest [Line Items]</t>
        </is>
      </c>
    </row>
    <row r="7">
      <c r="A7" s="4" t="inlineStr">
        <is>
          <t>Share price per share</t>
        </is>
      </c>
      <c r="C7" s="13" t="n">
        <v>62.18</v>
      </c>
    </row>
    <row r="8">
      <c r="A8" s="4" t="inlineStr">
        <is>
          <t>Guaranteed annual dividend for each share that is not tendered</t>
        </is>
      </c>
      <c r="C8" s="13" t="n">
        <v>3.23</v>
      </c>
    </row>
    <row r="9">
      <c r="A9" s="4" t="inlineStr">
        <is>
          <t>Guaranteed annual statutory rate for each share that is tendered</t>
        </is>
      </c>
      <c r="B9" s="4" t="inlineStr">
        <is>
          <t>4.12%</t>
        </is>
      </c>
    </row>
    <row r="10">
      <c r="A10" s="4" t="inlineStr">
        <is>
          <t>Non-controlling interests with carrying value reclassified from stockholders' equity to mezzanine equity | $</t>
        </is>
      </c>
      <c r="B10" s="8" t="n">
        <v>5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uropean Non-Controlling Redeemable Equity - Summary of Redeemable Noncontrolling Interes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deemable Noncontrolling Interest [Line Items]</t>
        </is>
      </c>
    </row>
    <row r="4">
      <c r="A4" s="4" t="inlineStr">
        <is>
          <t>Dividends accrued</t>
        </is>
      </c>
      <c r="B4" s="6" t="n">
        <v>26</v>
      </c>
      <c r="C4" s="6" t="n">
        <v>262</v>
      </c>
      <c r="D4" s="6" t="n">
        <v>46</v>
      </c>
      <c r="E4" s="6" t="n">
        <v>383</v>
      </c>
    </row>
    <row r="5">
      <c r="A5" s="4" t="inlineStr">
        <is>
          <t>Redeemable Noncontrolling Interest [Member]</t>
        </is>
      </c>
    </row>
    <row r="6">
      <c r="A6" s="3" t="inlineStr">
        <is>
          <t>Redeemable Noncontrolling Interest [Line Items]</t>
        </is>
      </c>
    </row>
    <row r="7">
      <c r="A7" s="4" t="inlineStr">
        <is>
          <t>Beginning balance</t>
        </is>
      </c>
      <c r="D7" s="5" t="n">
        <v>6525</v>
      </c>
      <c r="E7" s="6" t="n">
        <v>13849</v>
      </c>
      <c r="F7" s="6" t="n">
        <v>13849</v>
      </c>
    </row>
    <row r="8">
      <c r="A8" s="4" t="inlineStr">
        <is>
          <t>Dividends accrued</t>
        </is>
      </c>
      <c r="D8" s="5" t="n">
        <v>46</v>
      </c>
      <c r="F8" s="5" t="n">
        <v>566</v>
      </c>
    </row>
    <row r="9">
      <c r="A9" s="4" t="inlineStr">
        <is>
          <t>Dividends paid</t>
        </is>
      </c>
      <c r="D9" s="5" t="n">
        <v>-43</v>
      </c>
      <c r="F9" s="5" t="n">
        <v>-848</v>
      </c>
    </row>
    <row r="10">
      <c r="A10" s="4" t="inlineStr">
        <is>
          <t>Translation adjustment</t>
        </is>
      </c>
      <c r="D10" s="5" t="n">
        <v>-72</v>
      </c>
      <c r="F10" s="5" t="n">
        <v>-361</v>
      </c>
    </row>
    <row r="11">
      <c r="A11" s="4" t="inlineStr">
        <is>
          <t>Purchase of shares</t>
        </is>
      </c>
      <c r="D11" s="5" t="n">
        <v>-4938</v>
      </c>
      <c r="F11" s="5" t="n">
        <v>-6681</v>
      </c>
    </row>
    <row r="12">
      <c r="A12" s="4" t="inlineStr">
        <is>
          <t>Ending Balance</t>
        </is>
      </c>
      <c r="B12" s="6" t="n">
        <v>1518</v>
      </c>
      <c r="D12" s="6" t="n">
        <v>1518</v>
      </c>
      <c r="F12" s="6" t="n">
        <v>65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loss) income</t>
        </is>
      </c>
      <c r="B4" s="6" t="n">
        <v>-43218</v>
      </c>
      <c r="C4" s="6" t="n">
        <v>7270</v>
      </c>
      <c r="D4" s="6" t="n">
        <v>-233300</v>
      </c>
      <c r="E4" s="6" t="n">
        <v>9220</v>
      </c>
    </row>
    <row r="5">
      <c r="A5" s="4" t="inlineStr">
        <is>
          <t>Less: Redeemable preferred stock dividends and accretion</t>
        </is>
      </c>
      <c r="B5" s="5" t="n">
        <v>-7905</v>
      </c>
      <c r="C5" s="5" t="n">
        <v>-7917</v>
      </c>
      <c r="D5" s="5" t="n">
        <v>-15755</v>
      </c>
      <c r="E5" s="5" t="n">
        <v>-15688</v>
      </c>
    </row>
    <row r="6">
      <c r="A6" s="4" t="inlineStr">
        <is>
          <t>Less: European non-controlling redeemable equity dividend</t>
        </is>
      </c>
      <c r="B6" s="5" t="n">
        <v>-26</v>
      </c>
      <c r="C6" s="5" t="n">
        <v>-262</v>
      </c>
      <c r="D6" s="5" t="n">
        <v>-46</v>
      </c>
      <c r="E6" s="5" t="n">
        <v>-383</v>
      </c>
    </row>
    <row r="7">
      <c r="A7" s="4" t="inlineStr">
        <is>
          <t>Basic numerator</t>
        </is>
      </c>
      <c r="B7" s="6" t="n">
        <v>-51149</v>
      </c>
      <c r="C7" s="6" t="n">
        <v>-909</v>
      </c>
      <c r="D7" s="6" t="n">
        <v>-249101</v>
      </c>
      <c r="E7" s="6" t="n">
        <v>-6851</v>
      </c>
    </row>
    <row r="8">
      <c r="A8" s="4" t="inlineStr">
        <is>
          <t>Basic loss per share</t>
        </is>
      </c>
      <c r="B8" s="6" t="n">
        <v>-2</v>
      </c>
      <c r="C8" s="7" t="n">
        <v>-0.04</v>
      </c>
      <c r="D8" s="7" t="n">
        <v>-9.81</v>
      </c>
      <c r="E8" s="7" t="n">
        <v>-0.27</v>
      </c>
    </row>
    <row r="9">
      <c r="A9" s="4" t="inlineStr">
        <is>
          <t>Weighted average shares outstanding – Basic</t>
        </is>
      </c>
      <c r="B9" s="5" t="n">
        <v>25562</v>
      </c>
      <c r="C9" s="5" t="n">
        <v>25106</v>
      </c>
      <c r="D9" s="5" t="n">
        <v>25403</v>
      </c>
      <c r="E9" s="5" t="n">
        <v>25070</v>
      </c>
    </row>
    <row r="10">
      <c r="A10" s="3" t="inlineStr">
        <is>
          <t>Diluted Earnings Per Share:</t>
        </is>
      </c>
    </row>
    <row r="11">
      <c r="A11" s="4" t="inlineStr">
        <is>
          <t>Net (loss) income</t>
        </is>
      </c>
      <c r="B11" s="6" t="n">
        <v>-43218</v>
      </c>
      <c r="C11" s="6" t="n">
        <v>7270</v>
      </c>
      <c r="D11" s="6" t="n">
        <v>-233300</v>
      </c>
      <c r="E11" s="6" t="n">
        <v>9220</v>
      </c>
    </row>
    <row r="12">
      <c r="A12" s="4" t="inlineStr">
        <is>
          <t>Less: Redeemable preferred stock dividends and accretion</t>
        </is>
      </c>
      <c r="B12" s="5" t="n">
        <v>-7905</v>
      </c>
      <c r="C12" s="5" t="n">
        <v>-7917</v>
      </c>
      <c r="D12" s="5" t="n">
        <v>-15755</v>
      </c>
      <c r="E12" s="5" t="n">
        <v>-15688</v>
      </c>
    </row>
    <row r="13">
      <c r="A13" s="4" t="inlineStr">
        <is>
          <t>Less: European non-controlling redeemable equity dividend</t>
        </is>
      </c>
      <c r="B13" s="5" t="n">
        <v>-26</v>
      </c>
      <c r="C13" s="5" t="n">
        <v>-262</v>
      </c>
      <c r="D13" s="5" t="n">
        <v>-46</v>
      </c>
      <c r="E13" s="5" t="n">
        <v>-383</v>
      </c>
    </row>
    <row r="14">
      <c r="A14" s="4" t="inlineStr">
        <is>
          <t>Diluted numerator</t>
        </is>
      </c>
      <c r="B14" s="6" t="n">
        <v>-51149</v>
      </c>
      <c r="C14" s="6" t="n">
        <v>-909</v>
      </c>
      <c r="D14" s="6" t="n">
        <v>-249101</v>
      </c>
      <c r="E14" s="6" t="n">
        <v>-6851</v>
      </c>
    </row>
    <row r="15">
      <c r="A15" s="4" t="inlineStr">
        <is>
          <t>Diluted loss per share</t>
        </is>
      </c>
      <c r="B15" s="6" t="n">
        <v>-2</v>
      </c>
      <c r="C15" s="7" t="n">
        <v>-0.04</v>
      </c>
      <c r="D15" s="7" t="n">
        <v>-9.81</v>
      </c>
      <c r="E15" s="7" t="n">
        <v>-0.27</v>
      </c>
    </row>
    <row r="16">
      <c r="A16" s="4" t="inlineStr">
        <is>
          <t>Weighted average shares outstanding – Basic</t>
        </is>
      </c>
      <c r="B16" s="5" t="n">
        <v>25562</v>
      </c>
      <c r="C16" s="5" t="n">
        <v>25106</v>
      </c>
      <c r="D16" s="5" t="n">
        <v>25403</v>
      </c>
      <c r="E16" s="5" t="n">
        <v>25070</v>
      </c>
    </row>
    <row r="17">
      <c r="A17" s="4" t="inlineStr">
        <is>
          <t>Weighted average shares outstanding – Diluted</t>
        </is>
      </c>
      <c r="B17" s="5" t="n">
        <v>25562</v>
      </c>
      <c r="C17" s="5" t="n">
        <v>25106</v>
      </c>
      <c r="D17" s="5" t="n">
        <v>25403</v>
      </c>
      <c r="E17" s="5" t="n">
        <v>250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 (benefit)</t>
        </is>
      </c>
      <c r="B4" s="6" t="n">
        <v>-3753</v>
      </c>
      <c r="C4" s="6" t="n">
        <v>7541</v>
      </c>
      <c r="D4" s="6" t="n">
        <v>-7213</v>
      </c>
      <c r="E4" s="6" t="n">
        <v>12484</v>
      </c>
    </row>
    <row r="5">
      <c r="A5" s="4" t="inlineStr">
        <is>
          <t>Effective income tax rate</t>
        </is>
      </c>
      <c r="B5" s="4" t="inlineStr">
        <is>
          <t>8.00%</t>
        </is>
      </c>
      <c r="C5" s="4" t="inlineStr">
        <is>
          <t>50.90%</t>
        </is>
      </c>
      <c r="D5" s="4" t="inlineStr">
        <is>
          <t>3.00%</t>
        </is>
      </c>
      <c r="E5" s="4" t="inlineStr">
        <is>
          <t>57.5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6 Months Ended</t>
        </is>
      </c>
    </row>
    <row r="2">
      <c r="B2" s="2" t="inlineStr">
        <is>
          <t>Jun. 30, 2020</t>
        </is>
      </c>
    </row>
    <row r="3">
      <c r="A3" s="3" t="inlineStr">
        <is>
          <t>Operating Leased Assets [Line Items]</t>
        </is>
      </c>
    </row>
    <row r="4">
      <c r="A4" s="4" t="inlineStr">
        <is>
          <t>Lessee, operating lease, option to extend</t>
        </is>
      </c>
      <c r="B4" s="4" t="inlineStr">
        <is>
          <t>Certain leases include options to extend the lease term for up to ten years</t>
        </is>
      </c>
    </row>
    <row r="5">
      <c r="A5" s="4" t="inlineStr">
        <is>
          <t>Minimum [Member]</t>
        </is>
      </c>
    </row>
    <row r="6">
      <c r="A6" s="3" t="inlineStr">
        <is>
          <t>Operating Leased Assets [Line Items]</t>
        </is>
      </c>
    </row>
    <row r="7">
      <c r="A7" s="4" t="inlineStr">
        <is>
          <t>Lessee, operating lease, term of contract</t>
        </is>
      </c>
      <c r="B7" s="4" t="inlineStr">
        <is>
          <t>1 year</t>
        </is>
      </c>
    </row>
    <row r="8">
      <c r="A8" s="4" t="inlineStr">
        <is>
          <t>Maximum [Member]</t>
        </is>
      </c>
    </row>
    <row r="9">
      <c r="A9" s="3" t="inlineStr">
        <is>
          <t>Operating Leased Assets [Line Items]</t>
        </is>
      </c>
    </row>
    <row r="10">
      <c r="A10" s="4" t="inlineStr">
        <is>
          <t>Lessee, operating lease, term of contract</t>
        </is>
      </c>
      <c r="B10" s="4" t="inlineStr">
        <is>
          <t>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Leases - Schedule of Lease Expense, Cash Flow, Operating and Finance Lease Assets and Liabilities, Average Lease Term and Average Discount Rat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e lease expense:</t>
        </is>
      </c>
    </row>
    <row r="4">
      <c r="A4" s="4" t="inlineStr">
        <is>
          <t>Amortization of right-of-use assets</t>
        </is>
      </c>
      <c r="B4" s="6" t="n">
        <v>290</v>
      </c>
      <c r="C4" s="6" t="n">
        <v>487</v>
      </c>
      <c r="D4" s="6" t="n">
        <v>644</v>
      </c>
      <c r="E4" s="6" t="n">
        <v>1003</v>
      </c>
    </row>
    <row r="5">
      <c r="A5" s="4" t="inlineStr">
        <is>
          <t>Interest on lease liabilities</t>
        </is>
      </c>
      <c r="B5" s="5" t="n">
        <v>20</v>
      </c>
      <c r="C5" s="5" t="n">
        <v>17</v>
      </c>
      <c r="D5" s="5" t="n">
        <v>42</v>
      </c>
      <c r="E5" s="5" t="n">
        <v>31</v>
      </c>
    </row>
    <row r="6">
      <c r="A6" s="4" t="inlineStr">
        <is>
          <t>Operating lease expense</t>
        </is>
      </c>
      <c r="B6" s="5" t="n">
        <v>835</v>
      </c>
      <c r="C6" s="5" t="n">
        <v>861</v>
      </c>
      <c r="D6" s="5" t="n">
        <v>1680</v>
      </c>
      <c r="E6" s="5" t="n">
        <v>1714</v>
      </c>
    </row>
    <row r="7">
      <c r="A7" s="4" t="inlineStr">
        <is>
          <t>Total lease expense</t>
        </is>
      </c>
      <c r="B7" s="5" t="n">
        <v>1145</v>
      </c>
      <c r="C7" s="5" t="n">
        <v>1365</v>
      </c>
      <c r="D7" s="5" t="n">
        <v>2366</v>
      </c>
      <c r="E7" s="5" t="n">
        <v>2748</v>
      </c>
    </row>
    <row r="8">
      <c r="A8" s="3" t="inlineStr">
        <is>
          <t>Cash paid for amounts included in the measurement of lease liabilities:</t>
        </is>
      </c>
    </row>
    <row r="9">
      <c r="A9" s="4" t="inlineStr">
        <is>
          <t>Operating cash outflows from finance leases</t>
        </is>
      </c>
      <c r="B9" s="5" t="n">
        <v>20</v>
      </c>
      <c r="C9" s="5" t="n">
        <v>17</v>
      </c>
      <c r="D9" s="5" t="n">
        <v>42</v>
      </c>
      <c r="E9" s="5" t="n">
        <v>31</v>
      </c>
    </row>
    <row r="10">
      <c r="A10" s="4" t="inlineStr">
        <is>
          <t>Operating cash outflows from operating leases</t>
        </is>
      </c>
      <c r="B10" s="5" t="n">
        <v>873</v>
      </c>
      <c r="C10" s="5" t="n">
        <v>835</v>
      </c>
      <c r="D10" s="5" t="n">
        <v>1764</v>
      </c>
      <c r="E10" s="5" t="n">
        <v>1663</v>
      </c>
    </row>
    <row r="11">
      <c r="A11" s="4" t="inlineStr">
        <is>
          <t>Financing cash outflows from finance leases</t>
        </is>
      </c>
      <c r="B11" s="5" t="n">
        <v>255</v>
      </c>
      <c r="C11" s="5" t="n">
        <v>329</v>
      </c>
      <c r="D11" s="5" t="n">
        <v>547</v>
      </c>
      <c r="E11" s="5" t="n">
        <v>654</v>
      </c>
    </row>
    <row r="12">
      <c r="A12" s="4" t="inlineStr">
        <is>
          <t>Right-of-use assets obtained in exchange for finance lease liabilities, net of terminations and disposals</t>
        </is>
      </c>
      <c r="B12" s="5" t="n">
        <v>72</v>
      </c>
      <c r="C12" s="5" t="n">
        <v>-45</v>
      </c>
      <c r="D12" s="5" t="n">
        <v>220</v>
      </c>
      <c r="E12" s="5" t="n">
        <v>511</v>
      </c>
    </row>
    <row r="13">
      <c r="A13" s="4" t="inlineStr">
        <is>
          <t>Right-of-use assets obtained in exchange for operating lease liabilities, net of terminations and disposals</t>
        </is>
      </c>
      <c r="B13" s="5" t="n">
        <v>215</v>
      </c>
      <c r="C13" s="6" t="n">
        <v>56</v>
      </c>
      <c r="D13" s="5" t="n">
        <v>280</v>
      </c>
      <c r="E13" s="6" t="n">
        <v>18341</v>
      </c>
    </row>
    <row r="14">
      <c r="A14" s="3" t="inlineStr">
        <is>
          <t>Operating leases:</t>
        </is>
      </c>
    </row>
    <row r="15">
      <c r="A15" s="4" t="inlineStr">
        <is>
          <t>Other non-current assets</t>
        </is>
      </c>
      <c r="B15" s="5" t="n">
        <v>13574</v>
      </c>
      <c r="D15" s="5" t="n">
        <v>13574</v>
      </c>
      <c r="F15" s="6" t="n">
        <v>15201</v>
      </c>
    </row>
    <row r="16">
      <c r="A16" s="4" t="inlineStr">
        <is>
          <t>Accrued liabilities</t>
        </is>
      </c>
      <c r="B16" s="5" t="n">
        <v>-2859</v>
      </c>
      <c r="D16" s="5" t="n">
        <v>-2859</v>
      </c>
      <c r="F16" s="5" t="n">
        <v>-2949</v>
      </c>
    </row>
    <row r="17">
      <c r="A17" s="4" t="inlineStr">
        <is>
          <t>Other non-current liabilities</t>
        </is>
      </c>
      <c r="B17" s="5" t="n">
        <v>-11731</v>
      </c>
      <c r="D17" s="5" t="n">
        <v>-11731</v>
      </c>
      <c r="F17" s="5" t="n">
        <v>-13282</v>
      </c>
    </row>
    <row r="18">
      <c r="A18" s="4" t="inlineStr">
        <is>
          <t>Total operating lease liabilities</t>
        </is>
      </c>
      <c r="B18" s="5" t="n">
        <v>-14590</v>
      </c>
      <c r="D18" s="5" t="n">
        <v>-14590</v>
      </c>
      <c r="F18" s="5" t="n">
        <v>-16231</v>
      </c>
    </row>
    <row r="19">
      <c r="A19" s="4" t="inlineStr">
        <is>
          <t>Property and equipment gross</t>
        </is>
      </c>
      <c r="B19" s="5" t="n">
        <v>5023</v>
      </c>
      <c r="D19" s="5" t="n">
        <v>5023</v>
      </c>
      <c r="F19" s="5" t="n">
        <v>4821</v>
      </c>
    </row>
    <row r="20">
      <c r="A20" s="4" t="inlineStr">
        <is>
          <t>Accumulated depreciation</t>
        </is>
      </c>
      <c r="B20" s="5" t="n">
        <v>-2762</v>
      </c>
      <c r="D20" s="5" t="n">
        <v>-2762</v>
      </c>
      <c r="F20" s="5" t="n">
        <v>-2118</v>
      </c>
    </row>
    <row r="21">
      <c r="A21" s="4" t="inlineStr">
        <is>
          <t>Property and equipment, net</t>
        </is>
      </c>
      <c r="B21" s="5" t="n">
        <v>2261</v>
      </c>
      <c r="D21" s="5" t="n">
        <v>2261</v>
      </c>
      <c r="F21" s="5" t="n">
        <v>2703</v>
      </c>
    </row>
    <row r="22">
      <c r="A22" s="4" t="inlineStr">
        <is>
          <t>Current portion of long-term debt</t>
        </is>
      </c>
      <c r="B22" s="5" t="n">
        <v>-1020</v>
      </c>
      <c r="D22" s="5" t="n">
        <v>-1020</v>
      </c>
      <c r="F22" s="5" t="n">
        <v>-1023</v>
      </c>
    </row>
    <row r="23">
      <c r="A23" s="4" t="inlineStr">
        <is>
          <t>Long-term debt</t>
        </is>
      </c>
      <c r="B23" s="5" t="n">
        <v>-1930</v>
      </c>
      <c r="D23" s="5" t="n">
        <v>-1930</v>
      </c>
      <c r="F23" s="5" t="n">
        <v>-2045</v>
      </c>
    </row>
    <row r="24">
      <c r="A24" s="4" t="inlineStr">
        <is>
          <t>Total finance lease liabilities</t>
        </is>
      </c>
      <c r="B24" s="6" t="n">
        <v>-2950</v>
      </c>
      <c r="D24" s="6" t="n">
        <v>-2950</v>
      </c>
      <c r="F24" s="6" t="n">
        <v>-3068</v>
      </c>
    </row>
    <row r="25">
      <c r="A25" s="4" t="inlineStr">
        <is>
          <t>Weighted-average remaining lease term - finance leases (years)</t>
        </is>
      </c>
      <c r="B25" s="4" t="inlineStr">
        <is>
          <t>3 years 10 months 24 days</t>
        </is>
      </c>
      <c r="D25" s="4" t="inlineStr">
        <is>
          <t>3 years 10 months 24 days</t>
        </is>
      </c>
      <c r="F25" s="4" t="inlineStr">
        <is>
          <t>4 years 1 month 6 days</t>
        </is>
      </c>
    </row>
    <row r="26">
      <c r="A26" s="4" t="inlineStr">
        <is>
          <t>Weighted-average remaining lease term - operating leases (years)</t>
        </is>
      </c>
      <c r="B26" s="4" t="inlineStr">
        <is>
          <t>6 years 1 month 6 days</t>
        </is>
      </c>
      <c r="D26" s="4" t="inlineStr">
        <is>
          <t>6 years 1 month 6 days</t>
        </is>
      </c>
      <c r="F26" s="4" t="inlineStr">
        <is>
          <t>6 years 4 months 24 days</t>
        </is>
      </c>
    </row>
    <row r="27">
      <c r="A27" s="4" t="inlineStr">
        <is>
          <t>Weighted-average discount rate - finance leases</t>
        </is>
      </c>
      <c r="B27" s="4" t="inlineStr">
        <is>
          <t>3.00%</t>
        </is>
      </c>
      <c r="D27" s="4" t="inlineStr">
        <is>
          <t>3.00%</t>
        </is>
      </c>
      <c r="F27" s="4" t="inlineStr">
        <is>
          <t>2.90%</t>
        </is>
      </c>
    </row>
    <row r="28">
      <c r="A28" s="4" t="inlineStr">
        <is>
          <t>Weighted-average discount rate - operating leases</t>
        </is>
      </c>
      <c r="B28" s="4" t="inlineStr">
        <is>
          <t>3.80%</t>
        </is>
      </c>
      <c r="D28" s="4" t="inlineStr">
        <is>
          <t>3.80%</t>
        </is>
      </c>
      <c r="F28" s="4" t="inlineStr">
        <is>
          <t>3.9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Jun. 30, 2020</t>
        </is>
      </c>
      <c r="C1" s="2" t="inlineStr">
        <is>
          <t>Dec. 31, 2019</t>
        </is>
      </c>
    </row>
    <row r="2">
      <c r="A2" s="3" t="inlineStr">
        <is>
          <t>Leases [Abstract]</t>
        </is>
      </c>
    </row>
    <row r="3">
      <c r="A3" s="4" t="inlineStr">
        <is>
          <t>Six remaining months of 2020</t>
        </is>
      </c>
      <c r="B3" s="6" t="n">
        <v>906</v>
      </c>
    </row>
    <row r="4">
      <c r="A4" s="4" t="inlineStr">
        <is>
          <t>Finance Leases, 2021</t>
        </is>
      </c>
      <c r="B4" s="5" t="n">
        <v>1000</v>
      </c>
    </row>
    <row r="5">
      <c r="A5" s="4" t="inlineStr">
        <is>
          <t>Finance Leases, 2022</t>
        </is>
      </c>
      <c r="B5" s="5" t="n">
        <v>564</v>
      </c>
    </row>
    <row r="6">
      <c r="A6" s="4" t="inlineStr">
        <is>
          <t>Finance Leases, 2023</t>
        </is>
      </c>
      <c r="B6" s="5" t="n">
        <v>135</v>
      </c>
    </row>
    <row r="7">
      <c r="A7" s="4" t="inlineStr">
        <is>
          <t>Finance Leases, 2024</t>
        </is>
      </c>
      <c r="B7" s="5" t="n">
        <v>122</v>
      </c>
    </row>
    <row r="8">
      <c r="A8" s="4" t="inlineStr">
        <is>
          <t>Finance Leases, Thereafter</t>
        </is>
      </c>
      <c r="B8" s="5" t="n">
        <v>435</v>
      </c>
    </row>
    <row r="9">
      <c r="A9" s="4" t="inlineStr">
        <is>
          <t>Finance Leases, Total</t>
        </is>
      </c>
      <c r="B9" s="5" t="n">
        <v>3162</v>
      </c>
    </row>
    <row r="10">
      <c r="A10" s="4" t="inlineStr">
        <is>
          <t>Finance Leases, Less: Imputed interest</t>
        </is>
      </c>
      <c r="B10" s="5" t="n">
        <v>-212</v>
      </c>
    </row>
    <row r="11">
      <c r="A11" s="4" t="inlineStr">
        <is>
          <t>Finance Leases, Total lease liabilities, net of interest</t>
        </is>
      </c>
      <c r="B11" s="5" t="n">
        <v>2950</v>
      </c>
      <c r="C11" s="6" t="n">
        <v>3068</v>
      </c>
    </row>
    <row r="12">
      <c r="A12" s="4" t="inlineStr">
        <is>
          <t>Six remaining months of 2020</t>
        </is>
      </c>
      <c r="B12" s="5" t="n">
        <v>1640</v>
      </c>
    </row>
    <row r="13">
      <c r="A13" s="4" t="inlineStr">
        <is>
          <t>Operating Leases, 2021</t>
        </is>
      </c>
      <c r="B13" s="5" t="n">
        <v>3105</v>
      </c>
    </row>
    <row r="14">
      <c r="A14" s="4" t="inlineStr">
        <is>
          <t>Operating Leases, 2022</t>
        </is>
      </c>
      <c r="B14" s="5" t="n">
        <v>2576</v>
      </c>
    </row>
    <row r="15">
      <c r="A15" s="4" t="inlineStr">
        <is>
          <t>Operating Leases, 2023</t>
        </is>
      </c>
      <c r="B15" s="5" t="n">
        <v>2231</v>
      </c>
    </row>
    <row r="16">
      <c r="A16" s="4" t="inlineStr">
        <is>
          <t>Operating Leases, 2024</t>
        </is>
      </c>
      <c r="B16" s="5" t="n">
        <v>2071</v>
      </c>
    </row>
    <row r="17">
      <c r="A17" s="4" t="inlineStr">
        <is>
          <t>Operating Leases, Thereafter</t>
        </is>
      </c>
      <c r="B17" s="5" t="n">
        <v>4958</v>
      </c>
    </row>
    <row r="18">
      <c r="A18" s="4" t="inlineStr">
        <is>
          <t>Operating Leases, Total</t>
        </is>
      </c>
      <c r="B18" s="5" t="n">
        <v>16581</v>
      </c>
    </row>
    <row r="19">
      <c r="A19" s="4" t="inlineStr">
        <is>
          <t>Operating Leases, Less: Imputed interest</t>
        </is>
      </c>
      <c r="B19" s="5" t="n">
        <v>-1991</v>
      </c>
    </row>
    <row r="20">
      <c r="A20" s="4" t="inlineStr">
        <is>
          <t>Operating Leases, Total lease liabilities, net of interest</t>
        </is>
      </c>
      <c r="B20" s="6" t="n">
        <v>14590</v>
      </c>
      <c r="C20" s="6" t="n">
        <v>162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Retirement Plans - Additional Information (Detail) $ in Millions</t>
        </is>
      </c>
      <c r="B1" s="2" t="inlineStr">
        <is>
          <t>6 Months Ended</t>
        </is>
      </c>
    </row>
    <row r="2">
      <c r="B2" s="2" t="inlineStr">
        <is>
          <t>Jun. 30, 2020USD ($)Age</t>
        </is>
      </c>
    </row>
    <row r="3">
      <c r="A3" s="3" t="inlineStr">
        <is>
          <t>Compensation And Retirement Disclosure [Abstract]</t>
        </is>
      </c>
    </row>
    <row r="4">
      <c r="A4" s="4" t="inlineStr">
        <is>
          <t>Age for benefits | Age</t>
        </is>
      </c>
      <c r="B4" s="5" t="n">
        <v>65</v>
      </c>
    </row>
    <row r="5">
      <c r="A5" s="4" t="inlineStr">
        <is>
          <t>Payments to retirees</t>
        </is>
      </c>
      <c r="B5" s="8" t="n">
        <v>0.7</v>
      </c>
    </row>
    <row r="6">
      <c r="A6" s="4" t="inlineStr">
        <is>
          <t>Anticipated benefit payments</t>
        </is>
      </c>
      <c r="B6" s="8"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densed 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18</t>
        </is>
      </c>
      <c r="B2" s="6" t="n">
        <v>373265</v>
      </c>
      <c r="C2" s="6" t="n">
        <v>87723</v>
      </c>
      <c r="D2" s="6" t="n">
        <v>-3205</v>
      </c>
      <c r="E2" s="6" t="n">
        <v>-3000</v>
      </c>
      <c r="F2" s="6" t="n">
        <v>-99290</v>
      </c>
      <c r="G2" s="6" t="n">
        <v>391037</v>
      </c>
    </row>
    <row r="3">
      <c r="A3" s="4" t="inlineStr">
        <is>
          <t>Beginning of the period (in shares) at Dec. 31, 2018</t>
        </is>
      </c>
      <c r="C3" s="5" t="n">
        <v>25019237</v>
      </c>
    </row>
    <row r="4">
      <c r="A4" s="3" t="inlineStr">
        <is>
          <t>Increase (Decrease) in Stockholders' Equity [Roll Forward]</t>
        </is>
      </c>
    </row>
    <row r="5">
      <c r="A5" s="4" t="inlineStr">
        <is>
          <t>Net (loss) income</t>
        </is>
      </c>
      <c r="B5" s="5" t="n">
        <v>9220</v>
      </c>
      <c r="G5" s="5" t="n">
        <v>9220</v>
      </c>
    </row>
    <row r="6">
      <c r="A6" s="4" t="inlineStr">
        <is>
          <t>Change in unrecognized gains/losses on derivative instruments, net of tax</t>
        </is>
      </c>
      <c r="B6" s="5" t="n">
        <v>6782</v>
      </c>
      <c r="D6" s="5" t="n">
        <v>6782</v>
      </c>
    </row>
    <row r="7">
      <c r="A7" s="4" t="inlineStr">
        <is>
          <t>Change in employee benefit plans, net of taxes</t>
        </is>
      </c>
      <c r="B7" s="5" t="n">
        <v>83</v>
      </c>
      <c r="E7" s="5" t="n">
        <v>83</v>
      </c>
    </row>
    <row r="8">
      <c r="A8" s="4" t="inlineStr">
        <is>
          <t>Net foreign currency translation adjustment</t>
        </is>
      </c>
      <c r="B8" s="5" t="n">
        <v>684</v>
      </c>
      <c r="F8" s="5" t="n">
        <v>684</v>
      </c>
    </row>
    <row r="9">
      <c r="A9" s="4" t="inlineStr">
        <is>
          <t>Common stock issued, net of shares withheld for employee taxes (in shares)</t>
        </is>
      </c>
      <c r="C9" s="5" t="n">
        <v>95361</v>
      </c>
    </row>
    <row r="10">
      <c r="A10" s="4" t="inlineStr">
        <is>
          <t>Stock-based compensation</t>
        </is>
      </c>
      <c r="B10" s="5" t="n">
        <v>1809</v>
      </c>
      <c r="C10" s="6" t="n">
        <v>1809</v>
      </c>
    </row>
    <row r="11">
      <c r="A11" s="4" t="inlineStr">
        <is>
          <t>Cash dividend declared</t>
        </is>
      </c>
      <c r="B11" s="5" t="n">
        <v>-4582</v>
      </c>
      <c r="G11" s="5" t="n">
        <v>-4582</v>
      </c>
    </row>
    <row r="12">
      <c r="A12" s="4" t="inlineStr">
        <is>
          <t>Redeemable preferred 9% dividend, participating dividend and accretion</t>
        </is>
      </c>
      <c r="B12" s="5" t="n">
        <v>-15688</v>
      </c>
      <c r="G12" s="5" t="n">
        <v>-15688</v>
      </c>
    </row>
    <row r="13">
      <c r="A13" s="4" t="inlineStr">
        <is>
          <t>European non-controlling redeemable equity dividend</t>
        </is>
      </c>
      <c r="B13" s="5" t="n">
        <v>-383</v>
      </c>
      <c r="G13" s="5" t="n">
        <v>-383</v>
      </c>
    </row>
    <row r="14">
      <c r="A14" s="4" t="inlineStr">
        <is>
          <t>End of period at Jun. 30, 2019</t>
        </is>
      </c>
      <c r="B14" s="5" t="n">
        <v>371190</v>
      </c>
      <c r="C14" s="6" t="n">
        <v>89532</v>
      </c>
      <c r="D14" s="5" t="n">
        <v>3577</v>
      </c>
      <c r="E14" s="5" t="n">
        <v>-2917</v>
      </c>
      <c r="F14" s="5" t="n">
        <v>-98606</v>
      </c>
      <c r="G14" s="5" t="n">
        <v>379604</v>
      </c>
    </row>
    <row r="15">
      <c r="A15" s="4" t="inlineStr">
        <is>
          <t>End of the period (in shares) at Jun. 30, 2019</t>
        </is>
      </c>
      <c r="C15" s="5" t="n">
        <v>25114598</v>
      </c>
    </row>
    <row r="16">
      <c r="A16" s="4" t="inlineStr">
        <is>
          <t>Beginning of period at Dec. 31, 2018</t>
        </is>
      </c>
      <c r="B16" s="5" t="n">
        <v>373265</v>
      </c>
      <c r="C16" s="6" t="n">
        <v>87723</v>
      </c>
      <c r="D16" s="5" t="n">
        <v>-3205</v>
      </c>
      <c r="E16" s="5" t="n">
        <v>-3000</v>
      </c>
      <c r="F16" s="5" t="n">
        <v>-99290</v>
      </c>
      <c r="G16" s="5" t="n">
        <v>391037</v>
      </c>
    </row>
    <row r="17">
      <c r="A17" s="4" t="inlineStr">
        <is>
          <t>Beginning of the period (in shares) at Dec. 31, 2018</t>
        </is>
      </c>
      <c r="C17" s="5" t="n">
        <v>25019237</v>
      </c>
    </row>
    <row r="18">
      <c r="A18" s="4" t="inlineStr">
        <is>
          <t>End of period at Dec. 31, 2019</t>
        </is>
      </c>
      <c r="B18" s="6" t="n">
        <v>251690</v>
      </c>
      <c r="C18" s="6" t="n">
        <v>93331</v>
      </c>
      <c r="D18" s="5" t="n">
        <v>9951</v>
      </c>
      <c r="E18" s="5" t="n">
        <v>-5571</v>
      </c>
      <c r="F18" s="5" t="n">
        <v>-104458</v>
      </c>
      <c r="G18" s="5" t="n">
        <v>258437</v>
      </c>
    </row>
    <row r="19">
      <c r="A19" s="4" t="inlineStr">
        <is>
          <t>End of the period (in shares) at Dec. 31, 2019</t>
        </is>
      </c>
      <c r="B19" s="5" t="n">
        <v>25128158</v>
      </c>
      <c r="C19" s="5" t="n">
        <v>25128158</v>
      </c>
    </row>
    <row r="20">
      <c r="A20" s="4" t="inlineStr">
        <is>
          <t>Beginning of period at Mar. 31, 2019</t>
        </is>
      </c>
      <c r="B20" s="6" t="n">
        <v>363014</v>
      </c>
      <c r="C20" s="6" t="n">
        <v>88119</v>
      </c>
      <c r="D20" s="5" t="n">
        <v>1721</v>
      </c>
      <c r="E20" s="5" t="n">
        <v>-2959</v>
      </c>
      <c r="F20" s="5" t="n">
        <v>-106639</v>
      </c>
      <c r="G20" s="5" t="n">
        <v>382772</v>
      </c>
    </row>
    <row r="21">
      <c r="A21" s="4" t="inlineStr">
        <is>
          <t>Beginning of the period (in shares) at Mar. 31, 2019</t>
        </is>
      </c>
      <c r="C21" s="5" t="n">
        <v>25073360</v>
      </c>
    </row>
    <row r="22">
      <c r="A22" s="3" t="inlineStr">
        <is>
          <t>Increase (Decrease) in Stockholders' Equity [Roll Forward]</t>
        </is>
      </c>
    </row>
    <row r="23">
      <c r="A23" s="4" t="inlineStr">
        <is>
          <t>Net (loss) income</t>
        </is>
      </c>
      <c r="B23" s="5" t="n">
        <v>7270</v>
      </c>
      <c r="G23" s="5" t="n">
        <v>7270</v>
      </c>
    </row>
    <row r="24">
      <c r="A24" s="4" t="inlineStr">
        <is>
          <t>Change in unrecognized gains/losses on derivative instruments, net of tax</t>
        </is>
      </c>
      <c r="B24" s="5" t="n">
        <v>1856</v>
      </c>
      <c r="D24" s="5" t="n">
        <v>1856</v>
      </c>
    </row>
    <row r="25">
      <c r="A25" s="4" t="inlineStr">
        <is>
          <t>Change in employee benefit plans, net of taxes</t>
        </is>
      </c>
      <c r="B25" s="5" t="n">
        <v>42</v>
      </c>
      <c r="E25" s="5" t="n">
        <v>42</v>
      </c>
    </row>
    <row r="26">
      <c r="A26" s="4" t="inlineStr">
        <is>
          <t>Net foreign currency translation adjustment</t>
        </is>
      </c>
      <c r="B26" s="5" t="n">
        <v>8033</v>
      </c>
      <c r="F26" s="5" t="n">
        <v>8033</v>
      </c>
    </row>
    <row r="27">
      <c r="A27" s="4" t="inlineStr">
        <is>
          <t>Common stock issued, net of shares withheld for employee taxes (in shares)</t>
        </is>
      </c>
      <c r="C27" s="5" t="n">
        <v>41238</v>
      </c>
    </row>
    <row r="28">
      <c r="A28" s="4" t="inlineStr">
        <is>
          <t>Stock-based compensation</t>
        </is>
      </c>
      <c r="B28" s="5" t="n">
        <v>1413</v>
      </c>
      <c r="C28" s="6" t="n">
        <v>1413</v>
      </c>
    </row>
    <row r="29">
      <c r="A29" s="4" t="inlineStr">
        <is>
          <t>Redeemable preferred 9% dividend, participating dividend and accretion</t>
        </is>
      </c>
      <c r="B29" s="5" t="n">
        <v>-7917</v>
      </c>
      <c r="G29" s="5" t="n">
        <v>-7917</v>
      </c>
    </row>
    <row r="30">
      <c r="A30" s="4" t="inlineStr">
        <is>
          <t>European non-controlling redeemable equity dividend</t>
        </is>
      </c>
      <c r="B30" s="5" t="n">
        <v>-262</v>
      </c>
      <c r="G30" s="5" t="n">
        <v>-262</v>
      </c>
    </row>
    <row r="31">
      <c r="A31" s="4" t="inlineStr">
        <is>
          <t>End of period at Jun. 30, 2019</t>
        </is>
      </c>
      <c r="B31" s="5" t="n">
        <v>371190</v>
      </c>
      <c r="C31" s="6" t="n">
        <v>89532</v>
      </c>
      <c r="D31" s="5" t="n">
        <v>3577</v>
      </c>
      <c r="E31" s="5" t="n">
        <v>-2917</v>
      </c>
      <c r="F31" s="5" t="n">
        <v>-98606</v>
      </c>
      <c r="G31" s="5" t="n">
        <v>379604</v>
      </c>
    </row>
    <row r="32">
      <c r="A32" s="4" t="inlineStr">
        <is>
          <t>End of the period (in shares) at Jun. 30, 2019</t>
        </is>
      </c>
      <c r="C32" s="5" t="n">
        <v>25114598</v>
      </c>
    </row>
    <row r="33">
      <c r="A33" s="4" t="inlineStr">
        <is>
          <t>Beginning of period at Dec. 31, 2019</t>
        </is>
      </c>
      <c r="B33" s="6" t="n">
        <v>251690</v>
      </c>
      <c r="C33" s="6" t="n">
        <v>93331</v>
      </c>
      <c r="D33" s="5" t="n">
        <v>9951</v>
      </c>
      <c r="E33" s="5" t="n">
        <v>-5571</v>
      </c>
      <c r="F33" s="5" t="n">
        <v>-104458</v>
      </c>
      <c r="G33" s="5" t="n">
        <v>258437</v>
      </c>
    </row>
    <row r="34">
      <c r="A34" s="4" t="inlineStr">
        <is>
          <t>Beginning of the period (in shares) at Dec. 31, 2019</t>
        </is>
      </c>
      <c r="B34" s="5" t="n">
        <v>25128158</v>
      </c>
      <c r="C34" s="5" t="n">
        <v>25128158</v>
      </c>
    </row>
    <row r="35">
      <c r="A35" s="3" t="inlineStr">
        <is>
          <t>Increase (Decrease) in Stockholders' Equity [Roll Forward]</t>
        </is>
      </c>
    </row>
    <row r="36">
      <c r="A36" s="4" t="inlineStr">
        <is>
          <t>Net (loss) income</t>
        </is>
      </c>
      <c r="B36" s="6" t="n">
        <v>-233300</v>
      </c>
      <c r="G36" s="5" t="n">
        <v>-233300</v>
      </c>
    </row>
    <row r="37">
      <c r="A37" s="4" t="inlineStr">
        <is>
          <t>Change in unrecognized gains/losses on derivative instruments, net of tax</t>
        </is>
      </c>
      <c r="B37" s="5" t="n">
        <v>-29999</v>
      </c>
      <c r="D37" s="5" t="n">
        <v>-29999</v>
      </c>
    </row>
    <row r="38">
      <c r="A38" s="4" t="inlineStr">
        <is>
          <t>Change in employee benefit plans, net of taxes</t>
        </is>
      </c>
      <c r="B38" s="5" t="n">
        <v>114</v>
      </c>
      <c r="E38" s="5" t="n">
        <v>114</v>
      </c>
    </row>
    <row r="39">
      <c r="A39" s="4" t="inlineStr">
        <is>
          <t>Net foreign currency translation adjustment</t>
        </is>
      </c>
      <c r="B39" s="5" t="n">
        <v>-26090</v>
      </c>
      <c r="F39" s="5" t="n">
        <v>-26090</v>
      </c>
    </row>
    <row r="40">
      <c r="A40" s="4" t="inlineStr">
        <is>
          <t>Common stock issued, net of shares withheld for employee taxes (in shares)</t>
        </is>
      </c>
      <c r="C40" s="5" t="n">
        <v>463772</v>
      </c>
    </row>
    <row r="41">
      <c r="A41" s="4" t="inlineStr">
        <is>
          <t>Stock-based compensation</t>
        </is>
      </c>
      <c r="B41" s="5" t="n">
        <v>210</v>
      </c>
      <c r="C41" s="6" t="n">
        <v>210</v>
      </c>
    </row>
    <row r="42">
      <c r="A42" s="4" t="inlineStr">
        <is>
          <t>Redeemable preferred 9% dividend, participating dividend and accretion</t>
        </is>
      </c>
      <c r="B42" s="5" t="n">
        <v>-15755</v>
      </c>
      <c r="G42" s="5" t="n">
        <v>-15755</v>
      </c>
    </row>
    <row r="43">
      <c r="A43" s="4" t="inlineStr">
        <is>
          <t>European non-controlling redeemable equity dividend</t>
        </is>
      </c>
      <c r="B43" s="5" t="n">
        <v>-46</v>
      </c>
      <c r="G43" s="5" t="n">
        <v>-46</v>
      </c>
    </row>
    <row r="44">
      <c r="A44" s="4" t="inlineStr">
        <is>
          <t>End of period at Jun. 30, 2020</t>
        </is>
      </c>
      <c r="B44" s="6" t="n">
        <v>-53176</v>
      </c>
      <c r="C44" s="6" t="n">
        <v>93541</v>
      </c>
      <c r="D44" s="5" t="n">
        <v>-20048</v>
      </c>
      <c r="E44" s="5" t="n">
        <v>-5457</v>
      </c>
      <c r="F44" s="5" t="n">
        <v>-130548</v>
      </c>
      <c r="G44" s="5" t="n">
        <v>9336</v>
      </c>
    </row>
    <row r="45">
      <c r="A45" s="4" t="inlineStr">
        <is>
          <t>End of the period (in shares) at Jun. 30, 2020</t>
        </is>
      </c>
      <c r="B45" s="5" t="n">
        <v>25591930</v>
      </c>
      <c r="C45" s="5" t="n">
        <v>25591930</v>
      </c>
    </row>
    <row r="46">
      <c r="A46" s="4" t="inlineStr">
        <is>
          <t>Beginning of period at Mar. 31, 2020</t>
        </is>
      </c>
      <c r="B46" s="6" t="n">
        <v>-27690</v>
      </c>
      <c r="C46" s="6" t="n">
        <v>92678</v>
      </c>
      <c r="D46" s="5" t="n">
        <v>-35346</v>
      </c>
      <c r="E46" s="5" t="n">
        <v>-5516</v>
      </c>
      <c r="F46" s="5" t="n">
        <v>-139991</v>
      </c>
      <c r="G46" s="5" t="n">
        <v>60485</v>
      </c>
    </row>
    <row r="47">
      <c r="A47" s="4" t="inlineStr">
        <is>
          <t>Beginning of the period (in shares) at Mar. 31, 2020</t>
        </is>
      </c>
      <c r="C47" s="5" t="n">
        <v>25474477</v>
      </c>
    </row>
    <row r="48">
      <c r="A48" s="3" t="inlineStr">
        <is>
          <t>Increase (Decrease) in Stockholders' Equity [Roll Forward]</t>
        </is>
      </c>
    </row>
    <row r="49">
      <c r="A49" s="4" t="inlineStr">
        <is>
          <t>Net (loss) income</t>
        </is>
      </c>
      <c r="B49" s="5" t="n">
        <v>-43218</v>
      </c>
      <c r="G49" s="5" t="n">
        <v>-43218</v>
      </c>
    </row>
    <row r="50">
      <c r="A50" s="4" t="inlineStr">
        <is>
          <t>Change in unrecognized gains/losses on derivative instruments, net of tax</t>
        </is>
      </c>
      <c r="B50" s="5" t="n">
        <v>15298</v>
      </c>
      <c r="D50" s="5" t="n">
        <v>15298</v>
      </c>
    </row>
    <row r="51">
      <c r="A51" s="4" t="inlineStr">
        <is>
          <t>Change in employee benefit plans, net of taxes</t>
        </is>
      </c>
      <c r="B51" s="5" t="n">
        <v>59</v>
      </c>
      <c r="E51" s="5" t="n">
        <v>59</v>
      </c>
    </row>
    <row r="52">
      <c r="A52" s="4" t="inlineStr">
        <is>
          <t>Net foreign currency translation adjustment</t>
        </is>
      </c>
      <c r="B52" s="5" t="n">
        <v>9443</v>
      </c>
      <c r="F52" s="5" t="n">
        <v>9443</v>
      </c>
    </row>
    <row r="53">
      <c r="A53" s="4" t="inlineStr">
        <is>
          <t>Common stock issued, net of shares withheld for employee taxes (in shares)</t>
        </is>
      </c>
      <c r="C53" s="5" t="n">
        <v>117453</v>
      </c>
    </row>
    <row r="54">
      <c r="A54" s="4" t="inlineStr">
        <is>
          <t>Stock-based compensation</t>
        </is>
      </c>
      <c r="B54" s="5" t="n">
        <v>863</v>
      </c>
      <c r="C54" s="6" t="n">
        <v>863</v>
      </c>
    </row>
    <row r="55">
      <c r="A55" s="4" t="inlineStr">
        <is>
          <t>Redeemable preferred 9% dividend, participating dividend and accretion</t>
        </is>
      </c>
      <c r="B55" s="5" t="n">
        <v>-7905</v>
      </c>
      <c r="G55" s="5" t="n">
        <v>-7905</v>
      </c>
    </row>
    <row r="56">
      <c r="A56" s="4" t="inlineStr">
        <is>
          <t>European non-controlling redeemable equity dividend</t>
        </is>
      </c>
      <c r="B56" s="5" t="n">
        <v>-26</v>
      </c>
      <c r="G56" s="5" t="n">
        <v>-26</v>
      </c>
    </row>
    <row r="57">
      <c r="A57" s="4" t="inlineStr">
        <is>
          <t>End of period at Jun. 30, 2020</t>
        </is>
      </c>
      <c r="B57" s="6" t="n">
        <v>-53176</v>
      </c>
      <c r="C57" s="6" t="n">
        <v>93541</v>
      </c>
      <c r="D57" s="6" t="n">
        <v>-20048</v>
      </c>
      <c r="E57" s="6" t="n">
        <v>-5457</v>
      </c>
      <c r="F57" s="6" t="n">
        <v>-130548</v>
      </c>
      <c r="G57" s="6" t="n">
        <v>9336</v>
      </c>
    </row>
    <row r="58">
      <c r="A58" s="4" t="inlineStr">
        <is>
          <t>End of the period (in shares) at Jun. 30, 2020</t>
        </is>
      </c>
      <c r="B58" s="5" t="n">
        <v>25591930</v>
      </c>
      <c r="C58" s="5" t="n">
        <v>255919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Benefit Co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Interest cost</t>
        </is>
      </c>
      <c r="B4" s="6" t="n">
        <v>251</v>
      </c>
      <c r="C4" s="6" t="n">
        <v>286</v>
      </c>
      <c r="D4" s="6" t="n">
        <v>502</v>
      </c>
      <c r="E4" s="6" t="n">
        <v>572</v>
      </c>
    </row>
    <row r="5">
      <c r="A5" s="4" t="inlineStr">
        <is>
          <t>Net amortization</t>
        </is>
      </c>
      <c r="B5" s="5" t="n">
        <v>72</v>
      </c>
      <c r="C5" s="5" t="n">
        <v>52</v>
      </c>
      <c r="D5" s="5" t="n">
        <v>144</v>
      </c>
      <c r="E5" s="5" t="n">
        <v>104</v>
      </c>
    </row>
    <row r="6">
      <c r="A6" s="4" t="inlineStr">
        <is>
          <t>Net periodic pension cost</t>
        </is>
      </c>
      <c r="B6" s="6" t="n">
        <v>323</v>
      </c>
      <c r="C6" s="6" t="n">
        <v>338</v>
      </c>
      <c r="D6" s="6" t="n">
        <v>646</v>
      </c>
      <c r="E6" s="6" t="n">
        <v>6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21" customWidth="1" min="5" max="5"/>
    <col width="80" customWidth="1" min="6" max="6"/>
    <col width="21" customWidth="1" min="7" max="7"/>
  </cols>
  <sheetData>
    <row r="1">
      <c r="A1" s="1" t="inlineStr">
        <is>
          <t>Stock-Based Compensation - Additional Information (Detail) $ in Millions</t>
        </is>
      </c>
      <c r="B1" s="2" t="inlineStr">
        <is>
          <t>May 16, 2019shares</t>
        </is>
      </c>
      <c r="C1" s="2" t="inlineStr">
        <is>
          <t>Jun. 30, 2020USD ($)shares</t>
        </is>
      </c>
      <c r="D1" s="2" t="inlineStr">
        <is>
          <t>Mar. 31, 2020USD ($)</t>
        </is>
      </c>
      <c r="E1" s="2" t="inlineStr">
        <is>
          <t>Jun. 30, 2019USD ($)</t>
        </is>
      </c>
      <c r="F1" s="2" t="inlineStr">
        <is>
          <t>Jun. 30, 2020USD ($)PerformanceMetricshares</t>
        </is>
      </c>
      <c r="G1" s="2" t="inlineStr">
        <is>
          <t>Jun. 30, 2019USD ($)</t>
        </is>
      </c>
    </row>
    <row r="2">
      <c r="A2" s="3" t="inlineStr">
        <is>
          <t>Share-based Compensation Arrangement by Share-based Payment Award [Line Items]</t>
        </is>
      </c>
    </row>
    <row r="3">
      <c r="A3" s="4" t="inlineStr">
        <is>
          <t>Authorizes issuance of common stock</t>
        </is>
      </c>
      <c r="C3" s="5" t="n">
        <v>4350000</v>
      </c>
      <c r="F3" s="5" t="n">
        <v>4350000</v>
      </c>
    </row>
    <row r="4">
      <c r="A4" s="4" t="inlineStr">
        <is>
          <t>Number of shares available for grant</t>
        </is>
      </c>
      <c r="C4" s="5" t="n">
        <v>73000</v>
      </c>
      <c r="F4" s="5" t="n">
        <v>73000</v>
      </c>
    </row>
    <row r="5">
      <c r="A5" s="4" t="inlineStr">
        <is>
          <t>Maximum shares that may be used as full value awards</t>
        </is>
      </c>
      <c r="F5" s="5" t="n">
        <v>1200000</v>
      </c>
    </row>
    <row r="6">
      <c r="A6" s="4" t="inlineStr">
        <is>
          <t>Stock-based compensation expense | $</t>
        </is>
      </c>
      <c r="C6" s="8" t="n">
        <v>0.9</v>
      </c>
      <c r="E6" s="8" t="n">
        <v>1.4</v>
      </c>
      <c r="F6" s="8" t="n">
        <v>0.7</v>
      </c>
      <c r="G6" s="8" t="n">
        <v>1.9</v>
      </c>
    </row>
    <row r="7">
      <c r="A7" s="4" t="inlineStr">
        <is>
          <t>Number of performance metrics associated with award | PerformanceMetric</t>
        </is>
      </c>
      <c r="F7" s="5" t="n">
        <v>0</v>
      </c>
    </row>
    <row r="8">
      <c r="A8" s="4" t="inlineStr">
        <is>
          <t>Accrued expense reversed | $</t>
        </is>
      </c>
      <c r="D8" s="8" t="n">
        <v>1.2</v>
      </c>
    </row>
    <row r="9">
      <c r="A9" s="4" t="inlineStr">
        <is>
          <t>Amount of unrecognized stock-based compensation expense | $</t>
        </is>
      </c>
      <c r="C9" s="8" t="n">
        <v>5.1</v>
      </c>
      <c r="F9" s="8" t="n">
        <v>5.1</v>
      </c>
    </row>
    <row r="10">
      <c r="A10" s="4" t="inlineStr">
        <is>
          <t>Weighted average period for recognition</t>
        </is>
      </c>
      <c r="F10" s="4" t="inlineStr">
        <is>
          <t>1 year 9 months 18 days</t>
        </is>
      </c>
    </row>
    <row r="11">
      <c r="A11" s="4" t="inlineStr">
        <is>
          <t>Restricted Stock Units [Member]</t>
        </is>
      </c>
    </row>
    <row r="12">
      <c r="A12" s="3" t="inlineStr">
        <is>
          <t>Share-based Compensation Arrangement by Share-based Payment Award [Line Items]</t>
        </is>
      </c>
    </row>
    <row r="13">
      <c r="A13" s="4" t="inlineStr">
        <is>
          <t>Vesting period</t>
        </is>
      </c>
      <c r="F13" s="4" t="inlineStr">
        <is>
          <t>3 years</t>
        </is>
      </c>
    </row>
    <row r="14">
      <c r="A14" s="4" t="inlineStr">
        <is>
          <t>Grants in period</t>
        </is>
      </c>
      <c r="F14" s="5" t="n">
        <v>634317</v>
      </c>
    </row>
    <row r="15">
      <c r="A15" s="4" t="inlineStr">
        <is>
          <t>Restricted Stock Units [Member] | President and Chief Executive Officer [Member]</t>
        </is>
      </c>
    </row>
    <row r="16">
      <c r="A16" s="3" t="inlineStr">
        <is>
          <t>Share-based Compensation Arrangement by Share-based Payment Award [Line Items]</t>
        </is>
      </c>
    </row>
    <row r="17">
      <c r="A17" s="4" t="inlineStr">
        <is>
          <t>Grants in period</t>
        </is>
      </c>
      <c r="B17" s="5" t="n">
        <v>333333</v>
      </c>
    </row>
    <row r="18">
      <c r="A18" s="4" t="inlineStr">
        <is>
          <t>Performance Shares Unit [Member]</t>
        </is>
      </c>
    </row>
    <row r="19">
      <c r="A19" s="3" t="inlineStr">
        <is>
          <t>Share-based Compensation Arrangement by Share-based Payment Award [Line Items]</t>
        </is>
      </c>
    </row>
    <row r="20">
      <c r="A20" s="4" t="inlineStr">
        <is>
          <t>Vesting period</t>
        </is>
      </c>
      <c r="F20" s="4" t="inlineStr">
        <is>
          <t>3 years</t>
        </is>
      </c>
    </row>
    <row r="21">
      <c r="A21" s="4" t="inlineStr">
        <is>
          <t>Grants in period</t>
        </is>
      </c>
      <c r="F21" s="5" t="n">
        <v>948636</v>
      </c>
    </row>
    <row r="22">
      <c r="A22" s="4" t="inlineStr">
        <is>
          <t>PSU awards earnings expected target</t>
        </is>
      </c>
      <c r="B22" s="4" t="inlineStr">
        <is>
          <t>200.00%</t>
        </is>
      </c>
    </row>
    <row r="23">
      <c r="A23" s="4" t="inlineStr">
        <is>
          <t>Performance Shares Unit [Member] | President and Chief Executive Officer [Member]</t>
        </is>
      </c>
    </row>
    <row r="24">
      <c r="A24" s="3" t="inlineStr">
        <is>
          <t>Share-based Compensation Arrangement by Share-based Payment Award [Line Items]</t>
        </is>
      </c>
    </row>
    <row r="25">
      <c r="A25" s="4" t="inlineStr">
        <is>
          <t>Vesting period</t>
        </is>
      </c>
      <c r="B25" s="4" t="inlineStr">
        <is>
          <t>3 years</t>
        </is>
      </c>
    </row>
    <row r="26">
      <c r="A26" s="4" t="inlineStr">
        <is>
          <t>Grants in period</t>
        </is>
      </c>
      <c r="B26" s="5" t="n">
        <v>666667</v>
      </c>
    </row>
    <row r="27">
      <c r="A27" s="4" t="inlineStr">
        <is>
          <t>Shares awarded under the plan, vesting description</t>
        </is>
      </c>
      <c r="F27" s="4" t="inlineStr">
        <is>
          <t>(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of target depending on the level of achievement of the performance metrics.</t>
        </is>
      </c>
    </row>
    <row r="28">
      <c r="A28" s="4" t="inlineStr">
        <is>
          <t>2019-2021 PSU [Member] | President and Chief Executive Officer [Member]</t>
        </is>
      </c>
    </row>
    <row r="29">
      <c r="A29" s="3" t="inlineStr">
        <is>
          <t>Share-based Compensation Arrangement by Share-based Payment Award [Line Items]</t>
        </is>
      </c>
    </row>
    <row r="30">
      <c r="A30" s="4" t="inlineStr">
        <is>
          <t>Grants in period</t>
        </is>
      </c>
      <c r="B30" s="5" t="n">
        <v>316832</v>
      </c>
    </row>
    <row r="31">
      <c r="A31" s="4" t="inlineStr">
        <is>
          <t>2019 RSU [Member] | President and Chief Executive Officer [Member]</t>
        </is>
      </c>
    </row>
    <row r="32">
      <c r="A32" s="3" t="inlineStr">
        <is>
          <t>Share-based Compensation Arrangement by Share-based Payment Award [Line Items]</t>
        </is>
      </c>
    </row>
    <row r="33">
      <c r="A33" s="4" t="inlineStr">
        <is>
          <t>Grants in period</t>
        </is>
      </c>
      <c r="B33" s="5" t="n">
        <v>1584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Restricted Performance Stock Unit Activity (Detail)</t>
        </is>
      </c>
      <c r="B1" s="2" t="inlineStr">
        <is>
          <t>6 Months Ended</t>
        </is>
      </c>
    </row>
    <row r="2">
      <c r="B2" s="2" t="inlineStr">
        <is>
          <t>Jun. 30, 2020$ / sharesshares</t>
        </is>
      </c>
    </row>
    <row r="3">
      <c r="A3" s="3" t="inlineStr">
        <is>
          <t>Number of Options Outstanding</t>
        </is>
      </c>
    </row>
    <row r="4">
      <c r="A4" s="4" t="inlineStr">
        <is>
          <t>Number of Options Outstanding, Beginning balance (in shares) | shares</t>
        </is>
      </c>
      <c r="B4" s="5" t="n">
        <v>50250</v>
      </c>
    </row>
    <row r="5">
      <c r="A5" s="4" t="inlineStr">
        <is>
          <t>Forfeited or expired (in shares) | shares</t>
        </is>
      </c>
      <c r="B5" s="5" t="n">
        <v>-23250</v>
      </c>
    </row>
    <row r="6">
      <c r="A6" s="4" t="inlineStr">
        <is>
          <t>Number of Options Outstanding, Ending balance (in shares) | shares</t>
        </is>
      </c>
      <c r="B6" s="5" t="n">
        <v>27000</v>
      </c>
    </row>
    <row r="7">
      <c r="A7" s="4" t="inlineStr">
        <is>
          <t>Options vested or expected to vest, Outstanding (in shares) | shares</t>
        </is>
      </c>
      <c r="B7" s="5" t="n">
        <v>27000</v>
      </c>
    </row>
    <row r="8">
      <c r="A8" s="3" t="inlineStr">
        <is>
          <t>Weighted Average Exercise Price</t>
        </is>
      </c>
    </row>
    <row r="9">
      <c r="A9" s="4" t="inlineStr">
        <is>
          <t>Weighted Average Exercise Price, Beginning balance (in dollars per share) | $ / shares</t>
        </is>
      </c>
      <c r="B9" s="7" t="n">
        <v>18.86</v>
      </c>
    </row>
    <row r="10">
      <c r="A10" s="4" t="inlineStr">
        <is>
          <t>Forfeited or expired (in dollars per share) | $ / shares</t>
        </is>
      </c>
      <c r="B10" s="14" t="n">
        <v>16.81</v>
      </c>
    </row>
    <row r="11">
      <c r="A11" s="4" t="inlineStr">
        <is>
          <t>Weighted Average Exercise Price, Ending balance (in dollars per share) | $ / shares</t>
        </is>
      </c>
      <c r="B11" s="14" t="n">
        <v>20.63</v>
      </c>
    </row>
    <row r="12">
      <c r="A12" s="4" t="inlineStr">
        <is>
          <t>Vested or expected to vest (in dollar per share) | $ / shares</t>
        </is>
      </c>
      <c r="B12" s="7" t="n">
        <v>20.63</v>
      </c>
    </row>
    <row r="13">
      <c r="A13" s="4" t="inlineStr">
        <is>
          <t>Restricted Stock Units [Member]</t>
        </is>
      </c>
    </row>
    <row r="14">
      <c r="A14" s="3" t="inlineStr">
        <is>
          <t>Number of Awards</t>
        </is>
      </c>
    </row>
    <row r="15">
      <c r="A15" s="4" t="inlineStr">
        <is>
          <t>Number of Awards, Beginning balance (in shares) | shares</t>
        </is>
      </c>
      <c r="B15" s="5" t="n">
        <v>1047256</v>
      </c>
    </row>
    <row r="16">
      <c r="A16" s="4" t="inlineStr">
        <is>
          <t>Granted (in shares) | shares</t>
        </is>
      </c>
      <c r="B16" s="5" t="n">
        <v>634317</v>
      </c>
    </row>
    <row r="17">
      <c r="A17" s="4" t="inlineStr">
        <is>
          <t>Settled (in shares) | shares</t>
        </is>
      </c>
      <c r="B17" s="5" t="n">
        <v>-401723</v>
      </c>
    </row>
    <row r="18">
      <c r="A18" s="4" t="inlineStr">
        <is>
          <t>Forfeited or expired (in shares) | shares</t>
        </is>
      </c>
      <c r="B18" s="5" t="n">
        <v>-7776</v>
      </c>
    </row>
    <row r="19">
      <c r="A19" s="4" t="inlineStr">
        <is>
          <t>Number of Awards, Ending balance (in shares) | shares</t>
        </is>
      </c>
      <c r="B19" s="5" t="n">
        <v>1272074</v>
      </c>
    </row>
    <row r="20">
      <c r="A20" s="4" t="inlineStr">
        <is>
          <t>Number of Awards, vested or expected to vest, Outstanding (in shares) | shares</t>
        </is>
      </c>
      <c r="B20" s="5" t="n">
        <v>1122573</v>
      </c>
    </row>
    <row r="21">
      <c r="A21" s="3" t="inlineStr">
        <is>
          <t>Weighted Average Grant Date Fair Value</t>
        </is>
      </c>
    </row>
    <row r="22">
      <c r="A22" s="4" t="inlineStr">
        <is>
          <t>Weighted Average Grant Date Fair Value, Beginning balance (in dollars per share) | $ / shares</t>
        </is>
      </c>
      <c r="B22" s="7" t="n">
        <v>5.39</v>
      </c>
    </row>
    <row r="23">
      <c r="A23" s="4" t="inlineStr">
        <is>
          <t>Granted (in dollars per share) | $ / shares</t>
        </is>
      </c>
      <c r="B23" s="14" t="n">
        <v>2.87</v>
      </c>
    </row>
    <row r="24">
      <c r="A24" s="4" t="inlineStr">
        <is>
          <t>Settled (in dollars per share) | $ / shares</t>
        </is>
      </c>
      <c r="B24" s="14" t="n">
        <v>6.14</v>
      </c>
    </row>
    <row r="25">
      <c r="A25" s="4" t="inlineStr">
        <is>
          <t>Forfeited or expired (in dollars per share) | $ / shares</t>
        </is>
      </c>
      <c r="B25" s="14" t="n">
        <v>4.78</v>
      </c>
    </row>
    <row r="26">
      <c r="A26" s="4" t="inlineStr">
        <is>
          <t>Weighted Average Grant Date Fair Value, Ending balance (in dollars per share) | $ / shares</t>
        </is>
      </c>
      <c r="B26" s="14" t="n">
        <v>3.9</v>
      </c>
    </row>
    <row r="27">
      <c r="A27" s="4" t="inlineStr">
        <is>
          <t>Vested or expected to vest (in dollar per share) | $ / shares</t>
        </is>
      </c>
      <c r="B27" s="7" t="n">
        <v>3.88</v>
      </c>
    </row>
    <row r="28">
      <c r="A28" s="4" t="inlineStr">
        <is>
          <t>Performance Shares Unit [Member]</t>
        </is>
      </c>
    </row>
    <row r="29">
      <c r="A29" s="3" t="inlineStr">
        <is>
          <t>Number of Awards</t>
        </is>
      </c>
    </row>
    <row r="30">
      <c r="A30" s="4" t="inlineStr">
        <is>
          <t>Number of Awards, Beginning balance (in shares) | shares</t>
        </is>
      </c>
      <c r="B30" s="5" t="n">
        <v>1548793</v>
      </c>
    </row>
    <row r="31">
      <c r="A31" s="4" t="inlineStr">
        <is>
          <t>Granted (in shares) | shares</t>
        </is>
      </c>
      <c r="B31" s="5" t="n">
        <v>948636</v>
      </c>
    </row>
    <row r="32">
      <c r="A32" s="4" t="inlineStr">
        <is>
          <t>Settled (in shares) | shares</t>
        </is>
      </c>
      <c r="B32" s="5" t="n">
        <v>-245713</v>
      </c>
    </row>
    <row r="33">
      <c r="A33" s="4" t="inlineStr">
        <is>
          <t>Forfeited or expired (in shares) | shares</t>
        </is>
      </c>
      <c r="B33" s="5" t="n">
        <v>-44827</v>
      </c>
    </row>
    <row r="34">
      <c r="A34" s="4" t="inlineStr">
        <is>
          <t>Number of Awards, Ending balance (in shares) | shares</t>
        </is>
      </c>
      <c r="B34" s="5" t="n">
        <v>2206889</v>
      </c>
    </row>
    <row r="35">
      <c r="A35" s="4" t="inlineStr">
        <is>
          <t>Number of Awards, vested or expected to vest, Outstanding (in shares) | shares</t>
        </is>
      </c>
      <c r="B35" s="5" t="n">
        <v>361278</v>
      </c>
    </row>
    <row r="36">
      <c r="A36" s="3" t="inlineStr">
        <is>
          <t>Weighted Average Grant Date Fair Value</t>
        </is>
      </c>
    </row>
    <row r="37">
      <c r="A37" s="4" t="inlineStr">
        <is>
          <t>Weighted Average Grant Date Fair Value, Beginning balance (in dollars per share) | $ / shares</t>
        </is>
      </c>
      <c r="B37" s="7" t="n">
        <v>7.17</v>
      </c>
    </row>
    <row r="38">
      <c r="A38" s="4" t="inlineStr">
        <is>
          <t>Granted (in dollars per share) | $ / shares</t>
        </is>
      </c>
      <c r="B38" s="14" t="n">
        <v>3.25</v>
      </c>
    </row>
    <row r="39">
      <c r="A39" s="4" t="inlineStr">
        <is>
          <t>Settled (in dollars per share) | $ / shares</t>
        </is>
      </c>
      <c r="B39" s="14" t="n">
        <v>5.05</v>
      </c>
    </row>
    <row r="40">
      <c r="A40" s="4" t="inlineStr">
        <is>
          <t>Forfeited or expired (in dollars per share) | $ / shares</t>
        </is>
      </c>
      <c r="B40" s="14" t="n">
        <v>20.95</v>
      </c>
    </row>
    <row r="41">
      <c r="A41" s="4" t="inlineStr">
        <is>
          <t>Weighted Average Grant Date Fair Value, Ending balance (in dollars per share) | $ / shares</t>
        </is>
      </c>
      <c r="B41" s="14" t="n">
        <v>5.33</v>
      </c>
    </row>
    <row r="42">
      <c r="A42" s="4" t="inlineStr">
        <is>
          <t>Vested or expected to vest (in dollar per share) | $ / shares</t>
        </is>
      </c>
      <c r="B42" s="7" t="n">
        <v>7.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ceivables Factoring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 Additional Disclosures [Abstract]</t>
        </is>
      </c>
    </row>
    <row r="4">
      <c r="A4" s="4" t="inlineStr">
        <is>
          <t>Trade receivables</t>
        </is>
      </c>
      <c r="B4" s="6" t="n">
        <v>67700000</v>
      </c>
      <c r="C4" s="6" t="n">
        <v>80100000</v>
      </c>
      <c r="D4" s="6" t="n">
        <v>137600000</v>
      </c>
      <c r="E4" s="6" t="n">
        <v>191800000</v>
      </c>
    </row>
    <row r="5">
      <c r="A5" s="4" t="inlineStr">
        <is>
          <t>Factoring fees</t>
        </is>
      </c>
      <c r="B5" s="5" t="n">
        <v>200000</v>
      </c>
      <c r="C5" s="6" t="n">
        <v>200000</v>
      </c>
      <c r="D5" s="5" t="n">
        <v>400000</v>
      </c>
      <c r="E5" s="6" t="n">
        <v>600000</v>
      </c>
    </row>
    <row r="6">
      <c r="A6" s="4" t="inlineStr">
        <is>
          <t>Collective limit under factoring arrangements</t>
        </is>
      </c>
      <c r="B6" s="5" t="n">
        <v>100000000</v>
      </c>
      <c r="D6" s="5" t="n">
        <v>100000000</v>
      </c>
      <c r="F6" s="6" t="n">
        <v>117300000</v>
      </c>
    </row>
    <row r="7">
      <c r="A7" s="4" t="inlineStr">
        <is>
          <t>Factored receivables yet not collected</t>
        </is>
      </c>
      <c r="B7" s="6" t="n">
        <v>59300000</v>
      </c>
      <c r="D7" s="6" t="n">
        <v>59300000</v>
      </c>
      <c r="F7" s="6" t="n">
        <v>496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 Additional Information (Detail) - USD ($) $ in Millions</t>
        </is>
      </c>
      <c r="B1" s="2" t="inlineStr">
        <is>
          <t>3 Months Ended</t>
        </is>
      </c>
      <c r="E1" s="2" t="inlineStr">
        <is>
          <t>6 Months Ended</t>
        </is>
      </c>
    </row>
    <row r="2">
      <c r="B2" s="2" t="inlineStr">
        <is>
          <t>Jun. 30, 2020</t>
        </is>
      </c>
      <c r="C2" s="2" t="inlineStr">
        <is>
          <t>Dec. 31, 2019</t>
        </is>
      </c>
      <c r="D2" s="2" t="inlineStr">
        <is>
          <t>Sep. 30, 2019</t>
        </is>
      </c>
      <c r="E2" s="2" t="inlineStr">
        <is>
          <t>Jun. 30, 2020</t>
        </is>
      </c>
    </row>
    <row r="3">
      <c r="A3" s="4" t="inlineStr">
        <is>
          <t>Fayetteville, Arkansas Manufacturing Facility [Member]</t>
        </is>
      </c>
    </row>
    <row r="4">
      <c r="A4" s="3" t="inlineStr">
        <is>
          <t>Restructuring Cost And Reserve [Line Items]</t>
        </is>
      </c>
    </row>
    <row r="5">
      <c r="A5" s="4" t="inlineStr">
        <is>
          <t>Accelerated depreciation</t>
        </is>
      </c>
      <c r="D5" s="8" t="n">
        <v>7.6</v>
      </c>
    </row>
    <row r="6">
      <c r="A6" s="4" t="inlineStr">
        <is>
          <t>Restructuring charge, write-down of inventory to net salvage value</t>
        </is>
      </c>
      <c r="D6" s="9" t="n">
        <v>3.2</v>
      </c>
    </row>
    <row r="7">
      <c r="A7" s="4" t="inlineStr">
        <is>
          <t>Restructuring charge, employee severance</t>
        </is>
      </c>
      <c r="D7" s="9" t="n">
        <v>1.6</v>
      </c>
    </row>
    <row r="8">
      <c r="A8" s="4" t="inlineStr">
        <is>
          <t>Restructuring charge, accelerated amortization of right of use assets</t>
        </is>
      </c>
      <c r="D8" s="9" t="n">
        <v>0.6</v>
      </c>
    </row>
    <row r="9">
      <c r="A9" s="4" t="inlineStr">
        <is>
          <t>Relocation costs</t>
        </is>
      </c>
      <c r="B9" s="8" t="n">
        <v>0.9</v>
      </c>
      <c r="C9" s="8" t="n">
        <v>1.8</v>
      </c>
      <c r="E9" s="8" t="n">
        <v>1.6</v>
      </c>
    </row>
    <row r="10">
      <c r="A10" s="4" t="inlineStr">
        <is>
          <t>Relocation costs recognition period</t>
        </is>
      </c>
      <c r="E10" s="4" t="inlineStr">
        <is>
          <t>6 months</t>
        </is>
      </c>
    </row>
    <row r="11">
      <c r="A11" s="4" t="inlineStr">
        <is>
          <t>Restructuring severance accrual</t>
        </is>
      </c>
      <c r="B11" s="9" t="n">
        <v>0.4</v>
      </c>
      <c r="E11" s="8" t="n">
        <v>0.4</v>
      </c>
    </row>
    <row r="12">
      <c r="A12" s="4" t="inlineStr">
        <is>
          <t>Fayetteville, Arkansas Manufacturing Facility [Member] | Cost of Sales [Member]</t>
        </is>
      </c>
    </row>
    <row r="13">
      <c r="A13" s="3" t="inlineStr">
        <is>
          <t>Restructuring Cost And Reserve [Line Items]</t>
        </is>
      </c>
    </row>
    <row r="14">
      <c r="A14" s="4" t="inlineStr">
        <is>
          <t>Non-cash restructuring charge</t>
        </is>
      </c>
      <c r="D14" s="6" t="n">
        <v>13</v>
      </c>
    </row>
    <row r="15">
      <c r="A15" s="4" t="inlineStr">
        <is>
          <t>Automotive Racing Market Segment [Member]</t>
        </is>
      </c>
    </row>
    <row r="16">
      <c r="A16" s="3" t="inlineStr">
        <is>
          <t>Restructuring Cost And Reserve [Line Items]</t>
        </is>
      </c>
    </row>
    <row r="17">
      <c r="A17" s="4" t="inlineStr">
        <is>
          <t>Non-cash restructuring charge</t>
        </is>
      </c>
      <c r="B17" s="9" t="n">
        <v>3.4</v>
      </c>
    </row>
    <row r="18">
      <c r="A18" s="4" t="inlineStr">
        <is>
          <t>Restructuring charge, employee severance</t>
        </is>
      </c>
      <c r="B18" s="5" t="n">
        <v>1</v>
      </c>
    </row>
    <row r="19">
      <c r="A19" s="4" t="inlineStr">
        <is>
          <t>Restructuring charge, write-down of after-market inventory to salvage value</t>
        </is>
      </c>
      <c r="B19" s="9" t="n">
        <v>1.3</v>
      </c>
    </row>
    <row r="20">
      <c r="A20" s="4" t="inlineStr">
        <is>
          <t>Restructuring charges, contract terminations costs</t>
        </is>
      </c>
      <c r="B20" s="9" t="n">
        <v>0.5</v>
      </c>
    </row>
    <row r="21">
      <c r="A21" s="4" t="inlineStr">
        <is>
          <t>Automotive Racing Market Segment [Member] | Cost of Sales [Member]</t>
        </is>
      </c>
    </row>
    <row r="22">
      <c r="A22" s="3" t="inlineStr">
        <is>
          <t>Restructuring Cost And Reserve [Line Items]</t>
        </is>
      </c>
    </row>
    <row r="23">
      <c r="A23" s="4" t="inlineStr">
        <is>
          <t>Non-cash restructuring charge</t>
        </is>
      </c>
      <c r="B23" s="9" t="n">
        <v>2.8</v>
      </c>
    </row>
    <row r="24">
      <c r="A24" s="4" t="inlineStr">
        <is>
          <t>Automotive Racing Market Segment [Member] | Selling, General and Administrative Expenses [Member]</t>
        </is>
      </c>
    </row>
    <row r="25">
      <c r="A25" s="3" t="inlineStr">
        <is>
          <t>Restructuring Cost And Reserve [Line Items]</t>
        </is>
      </c>
    </row>
    <row r="26">
      <c r="A26" s="4" t="inlineStr">
        <is>
          <t>Restructuring charge, employee severance</t>
        </is>
      </c>
      <c r="B26" s="8"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Deficit) (Parenthetical) - $ / shares</t>
        </is>
      </c>
      <c r="B1" s="2" t="inlineStr">
        <is>
          <t>3 Months Ended</t>
        </is>
      </c>
      <c r="C1" s="2" t="inlineStr">
        <is>
          <t>6 Months Ended</t>
        </is>
      </c>
    </row>
    <row r="2">
      <c r="B2" s="2" t="inlineStr">
        <is>
          <t>Jun. 30, 2019</t>
        </is>
      </c>
      <c r="C2" s="2" t="inlineStr">
        <is>
          <t>Jun. 30, 2019</t>
        </is>
      </c>
    </row>
    <row r="3">
      <c r="A3" s="3" t="inlineStr">
        <is>
          <t>Statement Of Stockholders Equity [Abstract]</t>
        </is>
      </c>
    </row>
    <row r="4">
      <c r="A4" s="4" t="inlineStr">
        <is>
          <t>Cash dividend declared per share</t>
        </is>
      </c>
      <c r="B4" s="7" t="n">
        <v>0.09</v>
      </c>
      <c r="C4" s="7" t="n">
        <v>0.09</v>
      </c>
    </row>
    <row r="5">
      <c r="A5" s="4" t="inlineStr">
        <is>
          <t>Preferred stock, dividend rate, percentage</t>
        </is>
      </c>
      <c r="B5" s="4" t="inlineStr">
        <is>
          <t>9.00%</t>
        </is>
      </c>
      <c r="C5" s="4" t="inlineStr">
        <is>
          <t>9.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6 Months Ended</t>
        </is>
      </c>
    </row>
    <row r="2">
      <c r="B2" s="2" t="inlineStr">
        <is>
          <t>Jun. 30, 2020</t>
        </is>
      </c>
    </row>
    <row r="3">
      <c r="A3" s="3" t="inlineStr">
        <is>
          <t>Accounting Policies [Abstract]</t>
        </is>
      </c>
    </row>
    <row r="4">
      <c r="A4" s="4" t="inlineStr">
        <is>
          <t>Nature of Operations and Presentation of Condensed Consolidated Financial Statements</t>
        </is>
      </c>
      <c r="B4" s="4" t="inlineStr">
        <is>
          <t xml:space="preserve">NOTE 1 – NATURE OF OPERATIONS AND PRESENTATION OF CONDENSED CONSOLIDATED FINANCIAL STATEMENTS Nature of Operations Superior Industries International, Inc.’s (referred herein as the “Company,” “Superior,” or “we” and “our”) principal business is the design and manufacture of aluminum wheels for sale to original equipment manufacturers (OEMs) in North America and Europe and aftermarket distributors in Europe. We employ approximately 7,600 employees, operating in eight manufacturing facilities in North America and Europe with a combined annual manufacturing capacity of approximately 20 million wheels. We are one of the largest suppliers to global OEMs and we believe we are the #1 European aluminum wheel aftermarket manufacturer and supplier. Our OEM aluminum wheels accounted for approximately 92 percent of our sales in the first half of 2020 and are primarily sold for factory installation on vehicle models manufactured by BMW (including Mini), Daimler AG Company (Mercedes-Benz, AMG, Smart), FCA, Ford, GM, Honda, Jaguar-Land Rover, Mazda, Mitsubishi, Nissan, PSA, Renault, Subaru, Suzuki, Toyota, VW Group (Volkswagen, Audi, SEAT, Skoda, Porsche, Bentley) and Volvo. We also sell aluminum wheels to the European aftermarket under the brands ATS, RIAL, ALUTEC and ANZIO. North America and Europe represent the principal markets for our products, but we have a global presence and diversified customer base consisting of North American, European and Asian OEMs. We have determined that our North American and European operations should be treated as separate reportable segments as further described in Note 5, “Business Segments.” Presentation of Condensed Consolidated Financial Statements The accompanying unaudited condensed consolidated financial statements have been prepared in accordance with the SEC’s requirements for quarterly reports on Form 10-Q and U.S. Generally Accepted Accounting Principles (“GAAP”) and, in our opinion, contain all adjustments, of a normal and recurring nature, which are necessary for fair presentation of (i) the condensed consolidated statements of income (loss) for the three and six-month periods ended June 30, 2020 and June 30, 2019, (ii) the condensed consolidated statements of comprehensive income (loss) for the three and six-month periods ended June 30, 2020 and June 30, 2019, (iii) the condensed consolidated balance sheets at June 30, 2020 and December 31, 2019, (iv) the condensed consolidated statements of cash flows for the six-month periods ended June 30, 2020 and June 30, 2019, and (v) the condensed consolidated statements of shareholders’ equity (deficit) for the three and six-month periods ended June 30, 2020 and June 30, 2019. This Quarterly Report on Form 10-Q should be read in conjunction with our consolidated financial statements and notes thereto filed with the Securities and Exchange Commission (“SEC”) in our 2019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ertain prior year amounts have been reclassified to conform with the current year presentation. Cash Paid for Interest and Taxes and Non-Cash Investing Activities Cash paid for interest was $21.5 million and $21.6 million for the six months ended June 30, 2020 and June 30, 2019, respectively. Net cash income taxes paid was $5.4 million and $2.9 million for the six months ended June 30, 2020 and June 30, 2019, respectively. As of June 30, 2020 and June 30, 2019, $ 2.9 New Accounting Standards Accounting Standards Update (“ASU”) 2018-13, “Fair Value Measurement .” Effective January 1, 2020, the Company adopted ASU 2018-13 which allows companies to remove, modify and add certain disclosures related to fair value measurements. The adoption of this standard did not have a significant impact on the Company’s condensed consolidated financial statement disclosures. Accounting Standards Issued but Not Yet Adopted ASU 2016-13, “Financial Instruments – Credit Losses (Topic 326): Measurement of Credit Losses on Financial Instruments.” In June 2016, the Financial Accounting Standards Board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new standard until fiscal years beginning after December 31, 2022. We are evaluating the impact this new standard will have on our financial statements and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ASU 2018-14), which is designed to improve the effectiveness of disclosures by removing and adding disclosures related to defined benefit plans. ASU 2018-14 is effective for fiscal years ending after December 15, 2020. We are evaluating the impact this new standard will have on our financial statement disclosures. ASU 2020-04, “Reference Rate Reform (Topic 848): Facilitation of the Effects of Reference Rate Reform on Financial Reporting.” In March 2020, the FASB issued ASU 2020-04 entitled “Reference Rate Reform (Topic 848): Facilitation of the Effects of Reference Rate Reform on Financial Reporting,” which provides temporary optional guidance to ease the potential burden in accounting for (or recognizing the effects of) reference rate reform on financial reporting.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initiatives being undertaken in an effort to identify alternative reference rates that are more observable or transaction based and less susceptible to manipulation. The optional amendments of this guidance are effective for all entities upon adoption. We are currently assessing the impact of this new standard on our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0:38Z</dcterms:created>
  <dcterms:modified xmlns:dcterms="http://purl.org/dc/terms/" xmlns:xsi="http://www.w3.org/2001/XMLSchema-instance" xsi:type="dcterms:W3CDTF">2020-08-05T16:00:38Z</dcterms:modified>
</cp:coreProperties>
</file>